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Investment in Hotel Properties" sheetId="9" r:id="rId9"/>
    <s:sheet name="Notes Receivable" sheetId="10" r:id="rId10"/>
    <s:sheet name="Debt" sheetId="11" r:id="rId11"/>
    <s:sheet name="Equity" sheetId="12" r:id="rId12"/>
    <s:sheet name="Related Party Arrangements" sheetId="13" r:id="rId13"/>
    <s:sheet name="Incentive Award Plan" sheetId="14" r:id="rId14"/>
    <s:sheet name="Subordinated Participation Inte" sheetId="15" r:id="rId15"/>
    <s:sheet name="Commitments and Contingencies" sheetId="16" r:id="rId16"/>
    <s:sheet name="Income Taxes" sheetId="17" r:id="rId17"/>
    <s:sheet name="Subsequent Events" sheetId="18" r:id="rId18"/>
    <s:sheet name="Summary of Significant Accoun19" sheetId="19" r:id="rId19"/>
    <s:sheet name="Summary of Significant Accoun20" sheetId="20" r:id="rId20"/>
    <s:sheet name="Investment in Hotel Properties " sheetId="21" r:id="rId21"/>
    <s:sheet name="Debt (Tables)" sheetId="22" r:id="rId22"/>
    <s:sheet name="Equity (Tables)" sheetId="23" r:id="rId23"/>
    <s:sheet name="Incentive Award Plan (Tables)" sheetId="24" r:id="rId24"/>
    <s:sheet name="Commitments and Contingencies (" sheetId="25" r:id="rId25"/>
    <s:sheet name="Income Taxes (Tables)" sheetId="26" r:id="rId26"/>
    <s:sheet name="Organization (Details Narrative" sheetId="27" r:id="rId27"/>
    <s:sheet name="Summary of Significant Accoun28" sheetId="28" r:id="rId28"/>
    <s:sheet name="Summary of Significant Accoun29" sheetId="29" r:id="rId29"/>
    <s:sheet name="Summary of Significant Accoun30" sheetId="30" r:id="rId30"/>
    <s:sheet name="Investment in Hotel Propertie31" sheetId="31" r:id="rId31"/>
    <s:sheet name="Investment in Hotel Propertie32" sheetId="32" r:id="rId32"/>
    <s:sheet name="Investment in Hotel Propertie33" sheetId="33" r:id="rId33"/>
    <s:sheet name="Investment in Hotel Propertie34" sheetId="34" r:id="rId34"/>
    <s:sheet name="Notes Receivable (Details Narra" sheetId="35" r:id="rId35"/>
    <s:sheet name="Debt (Details Narrative)" sheetId="36" r:id="rId36"/>
    <s:sheet name="Debt (Details)" sheetId="37" r:id="rId37"/>
    <s:sheet name="Debt (Details 1)" sheetId="38" r:id="rId38"/>
    <s:sheet name="Equity (Details Narrative)" sheetId="39" r:id="rId39"/>
    <s:sheet name="Equity (Details)" sheetId="40" r:id="rId40"/>
    <s:sheet name="Related Party Arrangements (Det" sheetId="41" r:id="rId41"/>
    <s:sheet name="Incentive Award Plan (Details N" sheetId="42" r:id="rId42"/>
    <s:sheet name="Incentive Award Plan (Details)" sheetId="43" r:id="rId43"/>
    <s:sheet name="Subordinated Participation In44" sheetId="44" r:id="rId44"/>
    <s:sheet name="Commitments and Contingencies45" sheetId="45" r:id="rId45"/>
    <s:sheet name="Commitments and Contingencies46" sheetId="46" r:id="rId46"/>
    <s:sheet name="Income Taxes (Details Narrative" sheetId="47" r:id="rId47"/>
    <s:sheet name="Income Taxes (Details)"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5</t>
  </si>
  <si>
    <t>Nov. 11, 2015</t>
  </si>
  <si>
    <t>Document And Entity Information</t>
  </si>
  <si>
    <t>Entity Registrant Name</t>
  </si>
  <si>
    <t>Moody National REIT I, Inc.</t>
  </si>
  <si>
    <t>Entity Central Index Key</t>
  </si>
  <si>
    <t>Document Type</t>
  </si>
  <si>
    <t>10-Q</t>
  </si>
  <si>
    <t>Document Period End Date</t>
  </si>
  <si>
    <t>Sep. 30,
		2015</t>
  </si>
  <si>
    <t>Trading Symbol</t>
  </si>
  <si>
    <t>MNRT</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ASSETS</t>
  </si>
  <si>
    <t>Investment in hotel properties, net</t>
  </si>
  <si>
    <t>Cash and cash equivalents</t>
  </si>
  <si>
    <t>Restricted cash</t>
  </si>
  <si>
    <t>Accounts receivable, net of allowance of $27,000 and $21,000 at September 30, 2015 and December 31, 2014, respectively</t>
  </si>
  <si>
    <t>Mortgage note receivable</t>
  </si>
  <si>
    <t>Note receivable from related party</t>
  </si>
  <si>
    <t xml:space="preserve"> </t>
  </si>
  <si>
    <t>Prepaid expenses and other assets</t>
  </si>
  <si>
    <t>Earnest money and deposits</t>
  </si>
  <si>
    <t>Due from related parties</t>
  </si>
  <si>
    <t>Deferred costs, net of accumulated amortization of $560,482 and $241,928 at September 30, 2015 and December 31, 2014, respectively</t>
  </si>
  <si>
    <t>Total Assets</t>
  </si>
  <si>
    <t>Liabilities:</t>
  </si>
  <si>
    <t>Notes payable</t>
  </si>
  <si>
    <t>Accounts payable and accrued expenses</t>
  </si>
  <si>
    <t>Due to related parties</t>
  </si>
  <si>
    <t>Dividends payable</t>
  </si>
  <si>
    <t>Operating partnership distributions payable</t>
  </si>
  <si>
    <t>Total Liabilities</t>
  </si>
  <si>
    <t>Special Partnership Units- 100 Special Units of the Operating Partnership</t>
  </si>
  <si>
    <t>Stockholders' equity:</t>
  </si>
  <si>
    <t>Preferred stock, $0.01 par value per share; 50,000,000 shares authorized, no shares issued and outstanding</t>
  </si>
  <si>
    <t>Common stock, $0.01 par value per share; 400,000,000 shares authorized, 13,000,547 and 10,023,463 issued and outstanding at September 30, 2015 and December 31, 2014, respectively</t>
  </si>
  <si>
    <t>Additional paid-in capital</t>
  </si>
  <si>
    <t>Accumulated deficit and distributions</t>
  </si>
  <si>
    <t>Total stockholders' equity</t>
  </si>
  <si>
    <t>Noncontrolling interest in Operating Partnership</t>
  </si>
  <si>
    <t>Noncontrolling interest in consolidated joint venture</t>
  </si>
  <si>
    <t>Total Equity</t>
  </si>
  <si>
    <t>TOTAL LIABILITIES AND EQUITY</t>
  </si>
  <si>
    <t>CONSOLIDATED BALANCE SHEETS (Unaudited) (Parenthetical) - USD ($)</t>
  </si>
  <si>
    <t>Consolidated Balance Sheets Parenthetical</t>
  </si>
  <si>
    <t>Allowance for doubtful accounts recievable</t>
  </si>
  <si>
    <t>Accumulated amortization of deferred loan costs</t>
  </si>
  <si>
    <t>Special Units of the Operating Partnership</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t>
  </si>
  <si>
    <t>Room revenue</t>
  </si>
  <si>
    <t>Other hotel revenue</t>
  </si>
  <si>
    <t>Total hotel revenue</t>
  </si>
  <si>
    <t>Interest income from notes receivable</t>
  </si>
  <si>
    <t>Total revenue</t>
  </si>
  <si>
    <t>Expenses</t>
  </si>
  <si>
    <t>Hotel operating expenses</t>
  </si>
  <si>
    <t>Property taxes, insurance and other</t>
  </si>
  <si>
    <t>Depreciation and amortization</t>
  </si>
  <si>
    <t>Property acquisition</t>
  </si>
  <si>
    <t>Corporate general and administrative</t>
  </si>
  <si>
    <t>Total expenses</t>
  </si>
  <si>
    <t>Operating income (loss)</t>
  </si>
  <si>
    <t>Other income (expense)</t>
  </si>
  <si>
    <t>Gain on sale of hotel property</t>
  </si>
  <si>
    <t>Interest expense and amortization of deferred loan costs</t>
  </si>
  <si>
    <t>Total other income (expense)</t>
  </si>
  <si>
    <t>Income (loss) before income tax expense</t>
  </si>
  <si>
    <t>Income tax expense</t>
  </si>
  <si>
    <t>Net income (loss)</t>
  </si>
  <si>
    <t>Income attributable to noncontrolling interest in consolidated joint venture</t>
  </si>
  <si>
    <t>(Income) loss attributable to noncontrolling interest in operating partnership</t>
  </si>
  <si>
    <t>Net income (loss) attributable to common shareholders</t>
  </si>
  <si>
    <t>Per-share information - basic and diluted:</t>
  </si>
  <si>
    <t>Net income (loss) attributable to common shareholders (in dollars per share)</t>
  </si>
  <si>
    <t>Dividends declared (in dollars per share)</t>
  </si>
  <si>
    <t>Weighted average shares outstanding (in shares)</t>
  </si>
  <si>
    <t>CONSOLIDATED STATEMENT OF EQUITY (Unaudited) - 9 months ended Sep. 30, 2015 - USD ($)</t>
  </si>
  <si>
    <t>Common Stock [Member]</t>
  </si>
  <si>
    <t>Additional Paid-In Capital [Member]</t>
  </si>
  <si>
    <t>Accumulated Deficit and Distributions [Member]</t>
  </si>
  <si>
    <t>Noncontrolling Interest in Operating Partnership [Member]</t>
  </si>
  <si>
    <t>Noncontrolling Interest in Consolidated Joint Ventures [Member]</t>
  </si>
  <si>
    <t>Total</t>
  </si>
  <si>
    <t>Balance ,Beginning at Dec. 31, 2014</t>
  </si>
  <si>
    <t>Balance ,Beginning shares at Dec. 31, 2014</t>
  </si>
  <si>
    <t>Balance, beginning, units at Dec. 31, 2014</t>
  </si>
  <si>
    <t>Increase (Decrease) in Stockholders' Equity [Roll Forward]</t>
  </si>
  <si>
    <t>Issuance of common stock, net of offering costs</t>
  </si>
  <si>
    <t>Issuance of common stock, net of offering costs,shares</t>
  </si>
  <si>
    <t>Issuance of operating partnership units</t>
  </si>
  <si>
    <t>Issuance of operating partnership units,units</t>
  </si>
  <si>
    <t>Redemption of common stock</t>
  </si>
  <si>
    <t>Redemption of common stock ,shares</t>
  </si>
  <si>
    <t>Issuance of common stock pursuant to dividend reinvestment plan</t>
  </si>
  <si>
    <t>Issuance of common stock pursuant to dividend reinvestment plan shares</t>
  </si>
  <si>
    <t>Stock/unit-based compensation</t>
  </si>
  <si>
    <t>Stock/unit-based compensation, shares</t>
  </si>
  <si>
    <t>Dividends and distributions declared</t>
  </si>
  <si>
    <t>Balance ,Ending at Sep. 30, 2015</t>
  </si>
  <si>
    <t>Balance ,Ending shares at Sep. 30, 2015</t>
  </si>
  <si>
    <t>Balance, Ending, units at Sep. 30, 2015</t>
  </si>
  <si>
    <t>CONSOLIDATED STATEMENTS OF CASH FLOWS (Unaudited) - USD ($)</t>
  </si>
  <si>
    <t>Cash flows from operating activities</t>
  </si>
  <si>
    <t>Adjustments to reconcile net income (loss) to net cash provided by (used in) operating activities:</t>
  </si>
  <si>
    <t>Amortization of deferred loan costs</t>
  </si>
  <si>
    <t>Stock-based compensation</t>
  </si>
  <si>
    <t>Deferred income tax</t>
  </si>
  <si>
    <t>Changes in operating assets and liabilities:</t>
  </si>
  <si>
    <t>Accounts receivable</t>
  </si>
  <si>
    <t>Net cash provided by (used in) operating activities</t>
  </si>
  <si>
    <t>Cash flows from investing activities</t>
  </si>
  <si>
    <t>Proceeds from sale of hotel property</t>
  </si>
  <si>
    <t>Increase in restricted cash</t>
  </si>
  <si>
    <t>Repayments of mortgage note receivable</t>
  </si>
  <si>
    <t>Origination of note receivable from related party</t>
  </si>
  <si>
    <t>Improvements and additions to hotel properties</t>
  </si>
  <si>
    <t>Acquisitions of hotel properties</t>
  </si>
  <si>
    <t>Net cash used in investing activities</t>
  </si>
  <si>
    <t>Cash flows from financing activities</t>
  </si>
  <si>
    <t>Proceeds from issuance of common stock</t>
  </si>
  <si>
    <t>Redemptions of common stock</t>
  </si>
  <si>
    <t>Offering costs paid</t>
  </si>
  <si>
    <t>Dividends paid</t>
  </si>
  <si>
    <t>Operating partnership distributions paid</t>
  </si>
  <si>
    <t>Proceeds of notes payable</t>
  </si>
  <si>
    <t>Repayment of notes payable</t>
  </si>
  <si>
    <t>Payments of deferred costs</t>
  </si>
  <si>
    <t>Distributions to noncontrolling interest in joint venture</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y</t>
  </si>
  <si>
    <t>Increase (decrease) in accrued offering costs due to related party</t>
  </si>
  <si>
    <t>Contributions from noncontrolling interests in operating partnership</t>
  </si>
  <si>
    <t>Assumption of notes payable in connection with acquisition of hotel property</t>
  </si>
  <si>
    <t>Issuance of common stock from dividend reinvestment plan</t>
  </si>
  <si>
    <t>Organization</t>
  </si>
  <si>
    <t>Organization, Consolidation and Presentation of Financial Statements [Abstract]</t>
  </si>
  <si>
    <t>1. Organization Moody
National REIT I, Inc. (the Company) was formed on January 15, 2008 as a Maryland corporation and elected to qualify
as a real estate investment trust (REIT) commencing with the year ended December 31, 2011. The Company was organized
to acquire a diverse portfolio of real properties, primarily in the hospitality sector, as well as other commercial properties,
real estate securities and debt-related investments. As discussed in Note 6, the Company was initially capitalized with the sale
of shares of its common stock to Moody National REIT Sponsor, LLC (Sponsor) on February 19, 2008. The Companys
fiscal year end is December 31. As
of September 30, 2015, the Company owned (1) nine hotel properties located in Texas, Tennessee, South Carolina, and Pennsylvania
comprising a total of 1,154 rooms, (2) a joint venture interest in a 227-suite hotel property located in Lyndhurst, New Jersey,
(3) a 74.5% joint venture interest in a mortgage note secured by a hotel property located in Grapevine, Texas (the Hyatt
Place Note) and (4) a loan in the aggregate principal amount of $9,000,000 originated to an affiliate of the Sponsor to
be used to acquire a commercial property located in Katy, Texas. For more information on the Companys portfolio, see Notes
3 and 4. On
April 15, 2009, the Company commenced its initial public offering pursuant to a registration statement on Form S-11 with the Securities
and Exchange Commission (the SEC) to offer a maximum of $1,000,000,000 in shares of its common stock to the public
in its primary offering and up to $100,000,000 in shares of its common stock to its stockholders pursuant to its distribution
reinvestment plan (the DRIP). On October 12, 2012, the Company terminated its initial public offering and commenced
a follow-on public offering (discussed below). The Company accepted subscriptions for, and issued, 1,126,253 shares of its common
stock in its initial public offering, including 29,582 shares of common stock pursuant to the DRIP, resulting in aggregate gross
offering proceeds of $10,966,713. On
October 12, 2012, the Company commenced its follow-on public offering of up to $1,000,000,000 in shares of the Companys
common stock, comprised of up to $900,000,000 in shares offered to the public and up to $100,000,000 in shares offered to its
stockholders pursuant to the DRIP. Effective February 20, 2015, the Company terminated the offer and sale of shares to the public
in the follow-on offering. As of September 30, 2015, the Company had accepted investors subscriptions for, and issued, 11,800,822
shares of its common stock in the follow-on offering, including 476,474 shares of common stock issued pursuant to the DRIP, resulting
in aggregate gross offering proceeds of $113,243,475. The Company continues to offer shares of common stock pursuant to the DRIP.
As of September 30, 2015, the Company had accepted subscriptions for, and issued, 12,927,075 shares of common stock in the Companys
initial public offering and follow-on public offering, including 506,056 shares of common stock pursuant to the DRIP, resulting
in aggregate gross offering proceeds of $124,210,189. As of September 30, 2015, 10,049,841 shares of common stock remained available
for sale pursuant to the DRIP. The
Company intends to use substantially all of the remaining net proceeds from its follow-on public offering and the proceeds from
any other offering of the Companys securities that the Company may conduct in the future to continue to acquire a diversified
portfolio of real properties, real estate securities and debt-related investments. The Company intends to continue to invest primarily
in hotel properties located in the United States and Canada that it owns exclusively or in joint ventures or other co-ownership
arrangements with other persons. The Company may also invest in other property types consisting of multifamily, office, retail
and industrial assets located in the United States and Canada as well as securities of real estate companies and debt-related
investments. The Company may also make opportunistic investments in properties that may be under-developed or newly constructed
and in properties that it believes are undervalued. The
Companys advisor is Moody National Advisor 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pursuant to an amended
and restated advisory agreement (the Advisory Agreement) by and among the Company, Moody National Operating Partnership
I, L.P., the Companys operating partnership (the OP), and Advisor. The
OPs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estate assets, the OP will pay all of the Companys administrative costs
and expenses, and such expenses will be treated as expenses of the OP. The common units of the OP may be tendered for redemption
once they have been outstanding for at least one year. At such time, the Company has the option to redeem the common units for
shares of the Companys common stock, cash or a combination thereof at the Companys sole discretion. The Special Units
of the OP (the Special Units) held by an affiliate of the Advisor will be redeemed pursuant to the OPs partnership
agreement upon the termination or nonrenewal of the Advisory Agreement or upon certain other events outside of the control of
the Special Unit holder. Upon the termination or nonrenewal of the Advisory Agreement by the Company for cause (as
defined in the Advisory Agreement) all of the Special Units will be redeemed for $1.00. As described in more detail in Note 9,
upon the occurrence of any of the other events which trigger redemption of the Special Units, the Special Units will be redeemed,
at the Advisors option, for shares of the Companys common stock, a non-interest bearing promissory note payable solely
from the proceeds of assets sales, or a combination thereof.</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 Company did not have
a VIE interest as of September 30, 2015 or December 31, 2014.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accompanying unaudited consolidated financial
statements of the Company have been prepared in accordance with GAAP for interim financial statements and the rules and regulations
of the SEC. Accordingly, the unaudit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aders should refer to the audited consolidated financial statements and notes thereto included in the Companys
Annual Report on Form 10-K for the year ended December 31, 2014, which was filed with the SEC on March 31, 2015. Use of Estimates The preparation of financial statements in
conformity with GAAP requires management to make estimates and assumptions that affect the amounts reported in the accompanying
consolidated financial statements. Actual results could differ from those estimates. Organization and Offering Costs Organization and offering costs of the Company
are paid directly by the Company or may b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 All offering costs, including selling commissions
and dealer manager fees, are recorded as an offset to additional paid-in-capital, and all organization costs are recorded as an
expense when the Company has an obligation to reimburse Advisor. The Company terminated its follow-on offering
on February 20, 2015. As of September 30, 2015, total offering costs for the follow-on offering were $14,103,168, comprised of
$11,383,458 of offering costs for the follow-on offering incurred directly by the Company and $2,719,710 in offering costs incurred
by and reimbursable to Advisor for the follow-on offering. As of September 30, 2015, the Company had $107,524 payable to Advisor
for reimbursable offering costs related to the follow-on offering. As of September 30, 2015, offering costs related to the follow-on
offering did not exceed 15.0% of the gross offering proceeds from the sale of the Companys shares of common stock in the
follow-on offering. The Company has not reimbursed Advisor any funds for organization costs for the follow-on offering. Income Taxes The Company has made an election to be taxed
as a REIT under Sections 856 through 860 of the Internal Revenue Code commencing with the taxable year ended December 31,
2011. Prior to qualifying to be taxed as a REIT, the Company was subject to normal federal and state corporation income taxes.
The Company previously determined not to make an election to qualify as a REIT under the Internal Revenue Code because it had net
operating losses for the years ended December 31, 2010 and 2009 and had fewer than 100 stockholders as of December 31, 2010 and
2009. 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hat are subject to federal, state and local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The Company has no material uncertain tax positions as
of September 30, 2015.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11, 2012, 2013 and 2014 remaining subject to examination by various federal and state tax jurisdiction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for cash and cash equivalents, restricted cash, accounts receivable, notes payable, accounts payable and accrued expenses.
With the exception of the Companys fixed-rate debt, the carrying amounts of these financial instruments approximate their
fair values due to their short-term nature or variable interest rates. Concentration of Credit Risk As of September 30, 2015,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joint venture interest in the Hyatt Place Note and its note receivable from related party. The failure of the
borrower on the Hyatt Place Note or the note receivable from related party to make payments of interest and principal when due,
or any other event of default under the Hyatt Place Note or the note receivable from related party, would have an adverse impact
on the Companys results of operations. Valuation and Allocation of Real Property
 Acquisition Upon acquisition, the purchase price of real
property is allocated to the tangible assets acquired, consisting of land, buildings and tenant improvements, any assumed debt,
identified intangible assets and asset retirement obligations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s of land,
buildings, furniture, fixtures and equipment. Land values are derived from appraisals, and buildings are calculated as replacement
cost less depreciation or the Companys estimates of the relative fair value of these assets using discounted cash flow analyses
or similar methods. The value of furniture, fixtures and equipment is based on their fair value using replacement costs less depreciation. The Company determines the fair value of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real estate asset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Real Property
 Ownership 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or amortization expenses are computed
using the straight-line and accelerated methods based upon the following estimated useful lives:
Estimated
Buildings and improvements 39-40 years
Exterior improvements 10-20
Furniture, fixtures and equipment 5-10 Impairments The Company monitors events and changes in
circumstances indicating that the carrying amounts of the hotel propertie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15 and 2014.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Interest income is recognized when earned.
Revenue is recorded net of any sales and other taxes collected from customers. Cash and Cash Equivalents Cash and cash equivalents represent cash on
hand or held in banks and short-term investments with an initial maturity of three months or less at the date of purchase. Restricted Cash Restricted cash includes reserves for debt
service, property taxes and insurance, as well as reserves for property improvements and replacement of furniture, fixtures, and
equipment, as required by certain management or mortgage debt agreement restrictions and provisions. Valuation of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Mortgage Note Receivable The Company provides first-mortgage financing
in the form of a note receivable. The loan is held for investment and is intended to be held to maturity and, accordingly, is recorded
at cost and net of the allowance for losses when the loan is deemed to be impaired. Premiums, discounts and net origination fees
are amortized or accreted as an adjustment to interest income using the effective interest method over the life of the loan. The
Company discontinues recording interest and amortizing discounts/premiums when the contractual payment of interest and/or principal
is not received. Impairment of Notes Receivable The Company reviews the mortgage note receivable
and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or nine months
ended September 30, 2015 or 2014. Prepaid Expenses and Other Assets Prepaid expenses include prepaid property insurance
and hotel operating expenses. Other assets include accrued interest receivable and the deferred income tax asset. Earnest Money and Deposits Earnest money and deposits includes earnest
money, rate-lock deposits and expense deposits for future acquisitions. Deferred Costs Deferred costs consist of deferred financing
fees and franchise costs. Deferred financing fees are recorded at cost and are amortized to interest expense using a method that
approximates the effective interest method over the life of the related debt. The deferred franchise costs are recorded at cost
and amortized over the term of the franchise contract on a straight-line basis. Accumulated amortization of deferred costs was
$560,482 and $241,928 as of September 30, 2015 and December 31, 2014, respectively. Expected future amortization of deferred financing
fees and franchise costs is as follows:
Years Ending Total Loan Costs Franchise Costs
2015 $ 146,287 $ 131,745 $ 14,542
2016 582,280 524,112 58,168
2017 493,791 435,623 58,168
2018 297,155 238,987 58,168
Thereafter 2,104,096 1,447,450 656,646
Total $ 3,623,609 $ 2,777,917 $ 845,692
Earnings (Loss) per Share Earnings (loss) per share
(EPS) is calculated based on the weighted average number of shares outstanding during each period. Basic and
diluted EPS are the same for all periods presented. Non-vested shares of restricted common stock totaling 2,500 and 7,500
shares as of September 30, 2015 and 2014, respectively, held by the Companys independent directors are included in the
calculation of basic earnings per share. Comprehensive Income For the periods presented, there were no differences
between reported income (loss) attributable to common stockholders and comprehensive loss. 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2014-08 changes the criteria for disclosing discontinued operations and enhances the related disclosure requirements. Pursuant
to ASU 2014-08, only disposals representing a strategic shift in operations, such as a major line of business, a major geographical
area or a major equity investment, should be presented as a discontinued operation. The Company implemented the provisions of ASU
2014-08 as of January 1, 2015. The adoption of this guidance did not have a material effect on the Companys consolidated
financial statement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is not expected to have a material effect on the Companys consolidated financial
position or consolidated results of operations. Reclassification Certain prior
year amounts have been reclassified for consistency with the current period presentation. These reclassifications had no effect
on the reported results of operations.</t>
  </si>
  <si>
    <t>Investment in Hotel Properties</t>
  </si>
  <si>
    <t>Real Estate [Abstract]</t>
  </si>
  <si>
    <t>3. Investment
in Hotel Properties The
following table sets forth summary information regarding the Companys investments in hotel properties as of September 30,
2015:
Property
Name Date
Acquired Location Ownership
Interest Purchase
Price(1) Rooms Mortgage
Debt Outstanding(2)
Woodlands
Hotel (Homewood Suites by Hilton) November 8, 2012 The Woodlands, Texas 100 % $ 12,000,000 91 $ 9,300,000
Germantown
Hotel (Hyatt Place) April 9, 2013 Germantown, Tennessee 100 % 11,300,000 127 7,499,428
Charleston
Hotel (Hyatt Place) July 2, 2013 North Charleston, South Carolina 100 % 11,800,000 113 7,564,601
Austin
Hotel (Hampton Inn) December 30, 2013 Austin, Texas 100 % 15,350,000 123 11,247,647
Grapevine
Hotel (Residence Inn) March 31, 2014 Grapevine, Texas 100 % 20,500,000 133 12,998,237
Lyndhurst
Hotel (Marriott Courtyard) September 30, 2014 Lyndhurst, New Jersey (3 ) 33,322,000 227 31,556,220
Austin
Arboretum Hotel (Hilton Garden Inn) November 20, 2014 Austin, Texas 100 % 29,250,000 138 19,000,000
Great
Valley Hotel (Hampton Inn) March 27, 2015 Frazer, Pennsylvania 100 % 11,000,000 125 8,200,000
Nashville
Hotel (Embassy Suites) June 16, 2015 Nashville, Tennessee 100 % 66,300,000 208 43,000,000
Homewood
Suites Austin Hotel (Homewood Suites) August 3, 2015 Austin, Texas 100 % 14,250,000 96 11,000,000
Totals $ 225,072,000 1,381 $ 161,366,133
(1) Excludes
closing costs.
(2) As of September 30,
2015.
(3) The Lyndhurst
Hotel is owned by MN Lyndhurst Venture, LLC (the Lyndhurst Joint Venture). The OP contributed $100 to the Lyndhurst
Joint Venture in exchange for 100% of the Class B membership interests of the Lyndhurst Joint Venture (the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Class B Interests. The prior tenant-in-common owners of the Lyndhurst Hotel contributed their tenant-in-common
(TIC) ownership interests in the Lyndhurst Hotel (valued at $1,000 in the aggregate) to the Lyndhurst Joint Venture in exchange
for non-voting class A membership interests of the Lyndhurst Joint Venture (the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Class A Interests until they have received a return of 100% of their capital contributions
to the Lyndhurst Joint Venture (valued at $1,000 in the aggregate), and (3) next, 60% to the OP and 40% to the holders of
the Class A Interests. Investments
in hotel properties consisted of the following at September 30, 2015 and December 31, 2014:
September
30, December
31,
Land $ 24,500,000 $ 17,573,000
Buildings
and improvements 191,235,490 118,661,552
Furniture,
fixtures and equipment 18,461,611 13,576,055
Total
cost 234,197,101 149,810,607
Accumulated
depreciation (11,460,845 ) (5,569,963 )
Investment
in hotel properties, net $ 222,736,256 $ 144,240,644 Third
Quarter Acquisitions and Investments Homewood
Suites Austin Hotel On
August 3, 2015, Moody National Governors-Austin Holding, LLC, a wholly owned subsidiary of the OP (Moody Homewood Suites
Austin Holding), acquired fee simple title to the Homewood Suites Austin Hotel from a third-party seller, for an aggregate
purchase price of $14,250,000, excluding acquisition costs. The Company financed the acquisition of the Homewood Suites Austin
Hotel with a portion of the remaining proceeds from its public offering and $11,000,000 of indebtedness secured by the Homewood
Suites Austin Hotel. The purchase price of the Homewood Suites Austin Hotel, excluding acquisition expenses, was preliminarily
allocated to land, buildings and improvements and furniture, fixtures and equipment in the amounts of $1,022,000, $12,515,000,
and $713,000, respectively. Acquisition costs of $283,853 were expensed when incurred in connection with the acquisition of the
Homewood Suites Austin Hotel. The Company has recognized approximately $633,000 in revenues and a $333,000 net loss, which includes
acquisition costs, for the Homewood Suites Austin Hotel for the nine months ended September 30, 2015. In connection with the acquisition
of the Homewood Suites Austin Hotel, the Company formed a taxable REIT subsidiary (the Homewood Suites Austin Hotel TRS).
Upon the closing of the acquisition of the Homewood Suites Austin Hotel, Moody Governors-Austin MT, LLC, a wholly owned subsidiary
of the Homewood Suites Austin Hotel TRS (the Homewood Suites Austin Master Tenant), entered into a Hotel Lease Agreement
pursuant to which the Homewood Suites Austin Master Tenant leases the Homewood Suites Austin Hotel to the Homewood Suites Austin
Hotel TRS. Moody National Hospitality Management, LLC, an affiliate of the Company, manages the Homewood Suites Austin Hotel pursuant
to a Hotel Management Agreement with the Homewood Suites Austin Master Tenant. Third
Quarter Disposition Silicon
Valley Hotel On
September 9, 2015, the Company sold its interest in a 127 room hotel property located in Newark, California, commonly known as
the TownePlace Suites by Marriott Newark/Silicon Valley (the Silicon Valley Hotel), to an unaffiliated buyer for an
aggregate sales price of approximately $24,500,000, excluding closing costs. The Company recognized a gain on sale of hotel property
of $10,141,096. This disposition is not considered discontinued operations and operations of the hotel continue to be shown as
part of continuing operations. The
following unaudited pro forma consolidated financial information for the three and nine months ended September 30, 2015 and 2014
is presented as if the Company had not acquired the Silicon Valley Hotel and acquired the Grapevine Hotel, Lyndhurst Hotel, Austin
Arboretum Hotel, Great Valley Hotel, Nashville Hotel and Homewood Suites Austin Hotel on January 1, 2014. This information is
not necessarily indicative of what the actual results of operations would have been had the Company completed the acquisition
of the Grapevine Hotel, Lyndhurst Hotel, Austin Arboretum Hotel, Great Valley Hotel, Nashville Hotel and Homewood Suites Austin
Hotel on January 1, 2014, nor does it purport to represent the Companys future operations:
Three
months ended September 30, Nine
months ended September 30,
2015 2014 2015 2014
Revenue $ 14,814,912 $ 13,719,730 $ 43,326,760 $ 42,037,031
Net
loss (875,987 ) (57,068 ) (1,176,446 ) (4,207,469 )
Net
loss attributable to common shareholders (937,776 ) (76,692 ) (1,270,905 ) (4,265,828 )
Net
loss per common share - basic and diluted $ (0.07 ) $ (0.1 ) $ (0.10 ) $ (0.48 )</t>
  </si>
  <si>
    <t>Notes Receivable</t>
  </si>
  <si>
    <t>Receivables [Abstract]</t>
  </si>
  <si>
    <t>4. Notes Receivable As of September 30, 2015 and December 31 2014,
mortgage note receivable amounts were $11,895,859 and $12,059,932, respectively. As of September 30, 2015 and December 31 2014,
note receivable from related party amounts were $9,000,000 and $0, respectively. Hyatt Place Note On June 3, 2011 (the Closing Date),
and effective as of May 5, 2011 (the Effective Date), the Company acquired a joint venture interest in the Hyatt
Place Note pursuant to the transaction described below. The Hyatt Place Note was issued by Moody National HP Grapevine Trust, a
Delaware statutory trust (the Trust), in favor of Patriot Bank, a Texas banking association (Patriot Bank),
and is secured by a lien on a Hyatt Place hotel property located in Grapevine, Texas. As of the Closing Date, the Hyatt Place
Note had an outstanding principal balance of $12,759,199. On the Closing Date, the OP, Moody National
Mortgage Corporation (Moody National Mortgage), an affiliate of the Sponsor controlled by Brett C. Moody, and certain
of the holders of ownership interests in the Trust (collectively, the Trust Members, and, together with the OP and
Moody National Mortgage, the Members), entered into the limited liability company agreement (the Note Joint
Venture Agreement) of MNHP Note Holder, LLC, a Delaware limited liability company (the Note Joint Venture).
On the Closing Date, the Note Joint Venture acquired the Hyatt Place Note from Patriot Bank for an aggregate purchase price of
$12,759,199, exclusive of closing costs. The Note Joint Venture financed the payment of the purchase price for the Hyatt Place
Note with (1) a capital contribution to the Note Joint Venture from the OP and the Trust Members, and (2) the proceeds of a loan
from Patriot Bank evidenced by a promissory note in the aggregate principal amount of $11,483,280 (the Acquisition Note).
For additional information on the terms of the Acquisition Note, see Note 5. As of September 30, 2015, the OPs membership
interest in the Note Joint Venture was 74.5%, the Trust Members membership interest in the Note Joint Venture was 11.5%
and Moody National Mortgages membership interest in the Note Joint Venture was 14%. On the Closing Date and effective as of the
Effective Date, the Note Joint Venture and the Trust entered into a Renewal, Extension and Modification Agreement which extended
the maturity date of the Hyatt Place Note and amended the terms of the Hyatt Place Note. The entire unpaid principal balance of
the Hyatt Place Note and all accrued and unpaid interest thereon is due and payable in full on February 1, 2018 (the Maturity
Date). The Hyatt Place Note accrued interest at a fixed rate of 5.15% per annum from the Closing Date through August 21,
2012 (the First Change Date). For the period from the First Change Date through August 21, 2015 (the Second
Change Date), the Hyatt Place Note accrued interest at 5.15%, which is a fixed rate equal to (a) the variable interest rate
per annum published in The Wall Street Journal The estimated fair value of the Companys
note receivable as of September 30, 2015 and December 31, 2014 was $11,895,859 and $12,059,932, respectively. The fair value of
the note receiv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Note Receivable from Related Party On August 21, 2015, the Company originated
a loan in the aggregate principal amount of $9,000,000 (the Related Party Note) to Moody National DST Sponsor, LLC,
a Texas limited liability company and an affiliate of the Sponsor (DST Sponsor). The Related Party Note proceeds
were used by DST Sponsor solely to acquire a commercial real property located in Katy, Texas (the Subject Property). The entire unpaid principal balance of the
Related Party Note and all accrued and unpaid interest thereon and all other amounts due under the Related Party Note are due and
payable in full on the earlier of (1) August 21, 2016, or (2) ten days following the sale of 100% of the equity ownership interests
that are to be syndicated in the Subject Property. Interest on the outstanding principal balance of the Related Party Note accrues
at a fixed per annum rate equal to 12%, provided that in no event will the interest rate exceed the maximum rate permitted by applicable
law. DST Sponsor will pay the Company an origination fee in the amount of $90,000 and an exit fee in the amount of $90,000 upon
the maturity date of the Related Party Note, including any earlier prepayment date or accelerated maturity date of the Related
Party Note. The Related Party Note may be prepaid in whole or part by DST Sponsor without penalty at any time upon prior written
notice to the Company.</t>
  </si>
  <si>
    <t>Debt</t>
  </si>
  <si>
    <t>Debt Disclosure [Abstract]</t>
  </si>
  <si>
    <t>5. Debt The
Companys aggregate borrowings are reviewed by the Companys board of directors at least quarterly. Under the Companys
Second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September 30, 2015, the Companys
debt levels did not exceed 300% of the value of the Companys net assets, as defined above. As
of September 30, 2015 and December 31, 2014, the Companys notes payable consisted of the following:
Principal Principal Interest
Rate Maturity
Date
Hyatt
Place Note Acquisition Note $ 10,082,066 $ 10,340,926 3.000 % May 5, 2018
Woodlands
Hotel Loan 9,300,000 6,646,904 4.690 % April 11, 2025
Germantown
Hotel Loan 7,499,428 7,599,577 4.300 % May 6, 2023
Charleston
Hotel Loan 7,564,601 7,650,037 5.193 % August 1, 2023
Austin
Hotel Loan 11,247,647 11,363,375 5.426 % January 6, 2024
Grapevine
Hotel Loan 12,998,237 13,134,354 5.250 % April 6, 2024
Silicon
Valley Hotel Loan  5,007,932 5.500 % July 6, 2022
Lyndhurst
Hotel Loan 31,556,220 31,962,091 5.916 % September 6, 2017
Austin
Arboretum Hotel Loan 19,000,000 19,000,000 4.530 % December 11, 2024
Great
Valley Hotel Loan 8,200,000  4.700 % April 11, 2025
Nashville
Hotel Loan 43,000,000  4.2123 % July 11, 2025
Homewood
Suites Austin Loan 11,000,000  4.650 % August 11, 2025
Total $ 171,448,199 $ 112,705,196 The
notes payable are secured by hotel properties or the mortgage note receivable, as applicable, and are payable in monthly installments
of principal and interest. Maturities
of notes payable as of September 30, 2015 are as follows:
Year ending December 31,
2015 $ 378,910
2016 1,544,392
2017 32,722,464
2018 11,417,595
Thereafter 125,384,838
Total $ 171,448,199 The
estimated fair value of the Companys notes payable as of September 30, 2015 and December 31, 2014 was $172,000,000 and
$114,000,000, respectively. The fair value of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Equity</t>
  </si>
  <si>
    <t>Stockholders' Equity Note [Abstract]</t>
  </si>
  <si>
    <t xml:space="preserve">6. Equity Capitalization Under the Charter, the Company has the authority
to issue 400,000,000 shares of common stock and 50,000,000 shares of preferred stock. All shares of common and preferred stock
have a par value of $0.01 per share. As of September 30, 2015, the Company had issued 12,927,075 shares of common stock in the
Companys public offerings, including 506,056 shares issued pursuant to the DRIP. As of September 30, 2015, there were a
total of 13,000,547 shares of the Companys common stock issued and outstanding, including 22,222 shares sold to Sponsor
and 51,250 shares of restricted stock discussed in Note 8. The Companys board of directors is authorized
to amend the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 th The following table summarizes distributions
paid in cash and pursuant to the DRIP for the nine months ended September 30, 2015 and 2014.
Period (1) Cash Distribution (1) Distribution Paid Pursuant to DRIP (1)(2) Total Amount of Distribution (1)
First Quarter 2015 $ 1,348,309 $ 746,826 $ 2,095,135
Second Quarter 2015 1,623,891 964,050 2,587,941
Third Quarter 2015 1,630,061 978,008 2,608,069
Total $ 4,602,261 $ 2,688,884 $ 7,291,145
First Quarter 2014 $ 482,368 $ 194,592 $ 676,960
Second Quarter 2014 630,109 257,705 887,814
Third Quarter 2014 817,685 388,742 1,206,427
Total $ 1,930,162 $ 841,039 $ 2,771,201
(1) Distributions are paid on a monthly basis. Distributions for all record dates of a given month are paid approximately 15 days following the end of such month.
(2) Amount of distributions paid in shares of common stock pursuant to our distribution reinvestment plan. Payment from Moody Securities On March 27, 2015, Moody Securities, LLC (Moody
Securities) entered into a Notice of Acceptance Letter, Waiver and Consent with the Financial Industry Regulatory Authority,
Inc. (FINRA) whereby Moody Securities, among other things, agreed to pay the Company $350,000 to be distributed pro
rata to the Companys stockholders in connection with the failure of Moody Securities to comply with FINRA Rule 2310 and
the computation of organization and offering expenses incurred in connection with the Companys initial public offering under
FINRA rules. Moody Securities made a payment of $350,000 to the Company on July 22, 2015, and on July 28, 2015 the Company made
a special cash distribution of $350,000 to the Companys stockholders of record as of July 22, 2015. Noncontrolling interest in Operating Partnership Noncontrolling interest in
the OP at September 30, 2015 was $7,134,429, which represented ownership interests of its limited partners, and is reported in
equity in the consolidated balance sheets. Income (loss) attributable to these noncontrolling interests was $42,159 and $(48) for
the three months ended September 30, 2015 and 2014, respectively, and was $36,136 and $(50) for the nine months ended September
30, 2015 and 2014, respectively. Noncontrolling Interest in Consolidated
Joint Venture Noncontrolling interest in consolidated joint
venture at September 30, 2015 was $313,537, which represented ownership interests in the Note Joint Venture, and is reported in
equity in the consolidated balance sheets. Income from consolidated joint ventures attributable to these noncontrolling interests
was $19,630 and $19,672 for the three months ended September 30, 2015 and 2014, respectively, and was $58,323 and $58,409 for the
nine months ended September 30, 2015 and 2014, respectively. </t>
  </si>
  <si>
    <t>Related Party Arrangements</t>
  </si>
  <si>
    <t>Related Party Transactions [Abstract]</t>
  </si>
  <si>
    <t>7. Related
Party Arrangements Advisor
and certain affiliates of Advisor receive fees and compensation in connection with the Companys public offerings and the
acquisition, management and sale of the Companys real estate investments. Selling
Commissions and Dealer Manager Fees Moody
Securities, the dealer manager of the Companys initial public offering and follow-on offering, received a selling commission
of up to 6.5% of gross offering proceeds raised in the Companys public offerings, all or a portion of which could be re-allowed
to participating broker-dealers. In addition, the Company paid Moody Securities a dealer manager fee of up to 3.5% of gross offering
proceeds raised in the Companys public offerings, a portion of which could be reallowed to participating broker-dealers.
No selling commissions or dealer manager fee are paid for sales pursuant to the DRIP. The Company terminated the offer and sale
of shares of common stock to the public in the Companys follow-on offering on February 20, 2015 and therefore will not pay
selling commissions or dealer manager fees to Moody Securities on an ongoing basis. As of September 30, 2015, the Company had
paid Moody Securities $746,368 and $8,646,755 in selling commissions related to the initial and follow-on offerings, respectively,
and $190,626 and $2,455,643 in dealer manager fees related to the initial and follow-on offerings, respectively, which has been
recorded as a reduction to additional paid-in capital in the consolidated balance sheets. Organization
and Offering Costs Advisor
and its affiliates are reimbursed up to 15.0% of offering proceeds for reimbursement of organization and offering expenses (including
selling commissions and the dealer manager fee payable to Moody Securities) not to exceed actual expenses incurred. Advisor will
be responsible for the payment of organization and offering expenses, other than selling commissions and dealer manager fees,
to the extent they exceed 15% of gross offering proceeds, without recourse against or reimbursement by the Company. As of September
30, 2015, Advisor and its affiliates had incurred organization and offering expenses of approximately $3,214,000 and $2,720,000
related to the Companys initial public offering and its and follow-on public offerings, respectively. As
of September 30, 2015, total offering costs for the follow-on offering were $14,103,168, comprised of $11,383,458 of offering
costs directly incurred by the Company and $2,719,710 in offering costs incurred by and reimbursable to Advisor. As of September
30, 2015, the Company had $107,524 payable to Advisor for reimbursable offering costs related to the follow-on offering. As of
September 30, 2015, offering costs related to the follow-on offering did not exceed 15.0% of the gross offering proceeds from
the sale of the Companys shares of common stock in the follow-on offering. The Company has not reimbursed Advisor any funds
for organization costs for the follow-on offering. Advisory
Fees and Expense Reimbursement Acquisition
Fee Advisor,
or its affiliates, receives an acquisition fee equal to 1.5% of (1) the cost of investments the Company acquires or (2) the
Companys allocable cost of investments acquired in a joint venture. With respect to investments in and originations of loans,
Advisor will receive an origination fee in lieu of an acquisition fee. The origination fee will equal 1.5% of the amount funded
by the Company to invest in or originate such loan. For the nine months ended September 30, 2015, the Company paid Advisor acquisition
fees of $1,369,500 in connection with the acquisition of the Great Valley Hotel, the Nashville Hotel and the Homewood Suites Austin
Hotel. For the nine months ended September 30, 2014, the Company paid Advisor acquisition fees of $997,988 in connection with
the acquisition of the Grapevine Hotel, the Silicon Valley Hotel and the Lyndhurst Hotel. Acquisition fees are recorded as property
acquisition expenses in the Companys consolidated statements of operations. Debt
Financing Fee Advisor
will receive a debt financing fee of 1.0% of the amount available under any loan or line of credit made available to the Company.
It is anticipated that Advisor will pay some or all of these fees to third parties with whom it subcontracts to coordinate financing
for the Company. For the nine months ended September 30, 2015, the Company paid $715,500 in debt financing fees to Advisor for
financing incurred in connection with the refinancing of the Woodlands Hotel and the acquisition of the Great Valley Hotel, the
Nashville Hotel and the Homewood Suites Austin Hotel. For the nine months ended September 30, 2014, the Company paid $504,051
in debt financing fees to Advisor for financing incurred in connection with the acquisition of the Grapevine Hotel, the Silicon
Valley Hotel and the Lyndhurst Hotel. Asset
Management Fee The
Company pays Advisor a monthly asset management fee of one-twelfth of 1.0% of the aggregate cost (before non-cash reserves and
depreciation) of all real estate investments held by the Company at month-end. For the three months ended September 30, 2015 and
2014, the Company incurred asset management fees of $616,295 and $237,693, respectively, and for the nine months ended September
30, 2015 and 2014, the Company incurred asset management fees of $1,456,694 and $604,584, respectively, payable to Advisor which
are recorded in corporate general and administrative expenses in the accompanying consolidated statements of operations. Disposition
Fee If
Advisor provides a substantial amount of services in connection with the sale of a property or other investment, Advisor or its
affiliates also will be paid a disposition fee equal to 3.0% of the contract sales price of each property or other investment
sold, provided that total real estate commissions, including the disposition fee, do not exceed 6.0% of the contract sales price.
For the three and nine months ended September 30, 2015, the Company paid a disposition fee to Advisor in the amount of $551,250,
or 2.25% of the contract sales price, in connection with the sale of the Silicon Valley Hotel. Operating
Expense Reimbursement The
Company will reimburse Advisor for all operating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September 30, 2015, total operating
expenses of the Company were $2,845,554, which included $2,088,268 in operating expenses incurred directly by the Company and
$757,286 incurred by Advisor on behalf of the Company. Of the $2,845,554 in total operating expenses incurred during the four
fiscal quarters ended September 30, 2015, $0 exceeded the 2%/25% Limitation. The Company reimbursed Advisor $757,000 in operating
expenses during the four fiscal quarters ended September 30, 2015. Additionally, Advisor has incurred $4,320,875 in operating
expenses on the Companys behalf prior to the four fiscal quarters ended September 30, 2015. Subject to a future determination
by the board of directors, a portion of this amount is not reimbursable to Advisor nor an obligation of the Company. Advisor
has waived all operating expenses reimbursable to Advisor for each of the 12 prior fiscal quarters ended March 31, 2014 to the
extent such expenses had not been previously reimbursed to Advisor. Advisor further agreed that all expenses incurred directly
by the Company during the waiver period will be paid by Advisor on behalf of the Company. Total reimbursable expenses so waived
or assumed by Advisor were $1,967,721 as of September 30, 2015. Property
Management Fees The
Company has engaged Moody National Hospitality Management, LLC, an affiliate of the Sponsor (the Property Manager),
as its property manager. The Company pays Property Manager a market-based property management fee in connection with the operation
and management of properties pursuant to the terms of hotel management agreements. For the three months ended September 30, 2015
and 2014, the Company paid the Property Manager property management fees of $462,418 and $189,074, respectively, and accounting
fees of $77,500 and $45,000. For the nine months ended September 30, 2015 and 2014, the Company paid the Property Manager property
management fees of $1,130,874 and $460,728, respectively, and accounting fees of $212,500 and $112,500, respectively, which are
included in hotel operating expenses in the accompanying consolidated statements of operations. Note
Receivable from Related Parties On
August 21, 2015, pursuant to the Related Party Note, the Company made a loan in the amount of $9,000,000 to DST Sponsor, an affiliate
of ours, the proceeds of which were used by DST Sponsor solely for the acquisition of a commercial property located in Katy, Texas.
An origination fee of $90,000 and an exit fee of $90,000 is payable by DST Sponsor to the Company upon maturity of the Related
Party Note. The Related Party Note bears interest at a rate of 12% per annum and is due August 16, 2016. Due
from Related Parties On
September 22, 2015, the Company assigned and transferred its Purchase Agreement, as amended, between the Company and a
third-party seller for the property commonly referred to as the Hampton Inn Boston Logan Airport to Moody National Realty
Company, L.P. (Realty), an affiliate of the Company, for the sum of $1,000,000. The $1,000,000 receivable from Realty is
recorded in due from related parties in the accompanying consolidated balance sheets. Note
Joint Venture As
discussed in Note 4, as of September 30, 2015, the OP owns a 74.5% membership interest in the Note Joint Venture, Moody National
Mortgage owns a 14% membership interest in the Note Joint Venture and the Trust Members own the remaining 11.5% membership interests
in the Note Joint Venture. Pursuant to the terms of the Note Joint Venture Agreement, Moody National Mortgage is entitled to receive
approximately 14% of all distributions of cash from operations of the Note Joint Venture and the OP and the other Members are
entitled to receive the remaining approximately 86% of distributions of cash from operations of the Note Joint Venture in proportion
to their respective membership interests in the Note Joint Venture. The
Note Joint Venture Agreement provides that cash proceeds from a sale, exchange, refinancing or other disposition of the Hyatt
Place Note will be distributed as follows: (1) first, to each Member of the Note Joint Venture in proportion to their respective
unreturned capital contributions to the Note Joint Venture until each members unreturned capital contributions have been
reduced to zero; (2) second, to Moody National Mortgage until Moody National Mortgage has been distributed an amount equal to
approximately 14% of all distributions made to all Members (inclusive of all prior distributions); and (3) thereafter, approximately
14% to Moody National Mortgage and approximately 86% to the OP and the Trust Members in proportion to their respective membership
interests in the Note Joint Venture. In addition, so long as Moody National Mortgage or Moody National Management has any outstanding
guaranty of any indebtedness of the Note Joint Venture, (1) the OP will in good faith consult with Moody National Mortgage and
consider any proposals or recommendations of Moody National Mortgage regarding any possible refinancing of indebtedness on the
Hyatt Place Note or any sale of the Hyatt Place Note and (2) any sale of the Hyatt Place Note will require the consent of Moody
National Mortgage, which consent will not be unreasonably withheld. Lyndhurst
Hotel On
September 30, 2014, the OP acquired an interest in the Lyndhurst Hotel from the TIC Owners, the current tenant-in-common owners
of the Lyndhurst Hotel, for an aggregate purchase price, exclusive of closing costs, including the assumption of the outstanding
debt secured by the Lyndhurst Hotel, of approximately $33,322,000. The TIC Owners acquired their tenant-in-common interests in
the Lyndhurst Hotel in a tenant-in-common program sponsored by an affiliate of the Company. Pursuant
to the Lyndhurst Joint Venture Agreement, the OP will serve as the sole manager of the Lyndhurst Joint Venture and will manage
the business and affairs of the Lyndhurst Joint Venture. Pursuant to the Lyndhurst Joint Venture Agreement, the contributing TIC
members, as holders of the Class A Interests (Class A Holders), will have no voting or consent rights with respect
to the management of the Lyndhurst Joint Venture except as specifically set forth in the Lyndhurst Joint Venture Agreement or
as required by applicable law. Pursuant to the Lyndhurst Joint Venture Agreement, cash available for distribution to the members
of the Lyndhurst Joint Venture, as determined by the OP in its discretion as the manager, will be distributed as follows: (1)
first, 100% to the OP as the holder of the Class B Interests (the Class B Holder) until the Class B Holder has received
cash distributions equal to a 12% annual, cumulative, non-compounded return on its unreturned capital contributions to the Lyndhurst
Joint Venture, (2) second, 100% to the Class B Holder until the Class B Holder has received a return of 100% of its unreturned
capital contributions to the Lyndhurst Joint Venture, (3) third, 100% to the Class A Holders until they have received a return
of 100% of their unreturned capital contributions to the Lyndhurst Joint Venture (valued at $1,000 in the aggregate), and (4)
fourth, 60% to the Class B Holder and 40% to the Class A Holders (in accordance with each Class A Holders respective membership
interests in the Lyndhurst Joint Venture). Payment
from Moody Securities As
discussed in Note 6 above, on March 27, 2015, Moody Securities entered into a Notice of Acceptance Letter, Waiver and Consent
with FINRA whereby Moody Securities, among other things, agreed to pay the Company $350,000 to be distributed pro rata to the
Companys stockholders in connection with the failure of Moody Securities to comply with FINRA Rule 2310 and the computation
of organization and offering expenses incurred in connection with the Companys initial public offering under FINRA rules.</t>
  </si>
  <si>
    <t>Incentive Award Plan</t>
  </si>
  <si>
    <t>Disclosure of Compensation Related Costs, Share-based Payments [Abstract]</t>
  </si>
  <si>
    <t xml:space="preserve">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then current independent directors were entitled
to receive 5,000 shares of restricted stock when the Company raised the minimum offering amount of $2,000,000 in its initial public
offering. Each new independent director that subsequently joins the Companys board of directors receives 5,000 shares of
restricted stock on the date he or she joins the Companys board of directors. In addition, on the date of each of the first
four annual meetings of the Companys stockholders at which an independent director is re-elected to the Companys board
of directors, he or she receives 2,500 restricted shares.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September 30, 2015, there were 1,948,750
common shares remaining available for future issuance under the Incentive Award Plan and the Independent Directors Compensation
Plan. A
total of 2,500 and 7,500 shares of restricted stock were granted pursuant to the Independent Directors Compensation Plan during
the three and nine months ended September 30, 2015 and 2014, respectively. As of September 30, 2015, a total of 51,250 shares
of restricted stock have been issued by the Company to the Companys independent directors pursuant to the Independent Directors
Compensation Plan. The
weighted average grant date fair value of the shares of restricted stock issued by the Company pursuant to the Independent Directors
Compensation Plan was $10.00 per share based on observable market transactions occurring near the dates of the grants. The Company
recorded compensation related to such shares of restricted stock ratably from the grant date to the date the shares become fully
vested based on the fair market value of such shares at the date they were granted. The Company recorded compensation related
to such shares of restricted stock of $4,077 and $12,001 for the three months ended September 30, 2015 and 2014, respectively,
and $45,846 and $54,029 for the nine months ended September 30, 2015 and 2014, respectively. As of September 30, 2015, there were
2,500 non-vested shares of restricted common stock granted pursuant to the Independent Directors Compensation Plan which were
granted August 12, 2015. The remaining unrecognized compensation expense of $21,154 will be recognized during the fourth quarter
of 2015 and the first, second and third quarters of 2016. The
following is a summary of activity under the Independent Directors Compensation Plan for the nine months ended September 30, 2015
and year ended December 31, 2014:
Number
of Weighted
Average
Balance
of non-vested shares as of January 1, 2014 8,125 $ 10.00
Shares
granted on August 11, 2014 7,500 10.00
Shares
vested (10,000 ) 10.00
Balance
of non-vested shares as of December 31, 2014 5,625 10.00
Shares
granted on August 12, 2015 2,500 -
Shares
vested (5,625 ) 10.00
Balance
of non-vested shares as of September 30, 2015 2,500 $ 10.00 </t>
  </si>
  <si>
    <t>Subordinated Participation Interest</t>
  </si>
  <si>
    <t>9. Subordinated
Participation Interest Pursuant
to the limited partnership agreement of the OP, the holders of the Special Units will be entitled to distributions from the OP
in an amount equal to 15.0% of net sales proceeds received by the OP on dispositions of its assets and dispositions of real properties
by joint ventures or partnerships in which the OP owns a partnership interest, after the other holders of common units, including
the Company, have received in the aggregate cumulative distributions from operating income, sales proceeds or other sources equal
to their capital contributions plus an 8.0% cumulative non-compounded annual pre-tax return thereon. The Special Units will be
redeemed for the above amount upon the earliest of: (1) the occurrence of certain events that result in the termination or
non-renewal of the Advisory Agreement or (2) a listing of the Companys common stock on a national securities exchange.</t>
  </si>
  <si>
    <t>Commitments and Contingencies</t>
  </si>
  <si>
    <t>Commitments and Contingencies Disclosure [Abstract]</t>
  </si>
  <si>
    <t>10. Commitments
and Contingencies Restricted
Cash Under
certain management and debt agreements existing at September 30, 2015, the Company escrows payments required for insurance, real
estate taxes, capital improvements, hotel furniture and fixtures and debt service. The
composition of the Companys restricted cash as of September 30, 2015 and December 31, 2014 are as follows:
September
30, December
31,
Property
improvement plan $ 6,562,911 $ 2,404,527
Real
estate taxes 1,623,854 812,410
Insurance 257,050 411,234
Hotel
furniture and fixtures 1,705,084 1,394,978
Seasonality 290,059 365,044
Total
restricted cash $ 10,438,958 $ 5,388,193 Franchise
Agreements As
of September 30, 2015, all of the Companys hotel properties are operated under franchise agreements with initial terms
ranging from 10 to 20 years. Franchise agreements allow the properties to operate under their respective brands. Pursuant
to the franchise agreements, the Company pays a royalty fee, generally between 3.0% and 6.0% of room revenue, plus additional
fees for marketing, central reservation systems and other franchisor costs that amount to between 1.5% and 4.3% of room revenue.
The Company incurred franchise fee expense of approximately $1,258,000 and $485,000 for the three months ended September 30, 2015
and 2014, respectively, and $2,997,000 and $1,195,000 for the nine months ended September 30, 2015 and 2014, respectively, which
is included in hotel operating expenses in the accompanying consolidated statements of operations.</t>
  </si>
  <si>
    <t>Income Taxes</t>
  </si>
  <si>
    <t>Income Tax Disclosure [Abstract]</t>
  </si>
  <si>
    <t>11.
Income Taxes The
Company has formed taxable REIT subsidiaries (each a TRS) that are C-Corporations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No
provision for income taxes has been made for the Company (other than each TRS) for the three and nine months ended September 30,
2015 and 2014 as it made an election to be taxed as a REIT under Sections 856 through 860 of the Internal Revenue Code commencing
with the taxable year ended December 31, 2011. Prior to January 1, 2011, the Company was subject to federal and state income taxes
as it had not elected to be taxed as a REIT. The
TRSs had deferred tax assets of $785,000 and $587,000 as of September 30, 2015 and December 31, 2014 related to net operating
loss carry forwards. As
of September 30, 2015, the Company had operating loss carry-forwards of $355,800 expiring in 2030, 2031 and 2033. The
income tax expense (benefit) for the three months and nine months ended September 30, 2015 and 2014 consisted of the following:
Three
months ended September 30, Nine
months ended September 30,
2015 2014 2015 2014
Current
expense $ 302,000 $ 58,800 $ 663,000 $ 204,700
Deferred
benefit 31,000  (198,000 ) 
Total
expense, net $ 333,000 $ 58,800 $ 465,000 $ 204,700
Federal $ 225,000 $ 40,700 $ 375,000 $ 177,000
State 108,000 18,100 90,000 27,700
Total
tax expense $ 333,000 $ 58,800 $ 465,000 $ 204,700 Income
tax expense recognized is based on the taxable income of the Companys TRS and not the taxable income of the Company.</t>
  </si>
  <si>
    <t>Subsequent Events</t>
  </si>
  <si>
    <t>Subsequent Events [Abstract]</t>
  </si>
  <si>
    <t xml:space="preserve">12. Subsequent Events Distributions Declared On September 30, 2015, the Company declared
a distribution in the aggregate amount of $854,511, of which $531,675 was paid in cash on October 9, 2015 and $322,836 was paid
pursuant to the DRIP in the form of additional shares of the Companys common stock. On October 31, 2015, the Company declared
a distribution in the aggregate amount of $884,836 which is scheduled to be paid in cash and through the DRIP in the form of additional
shares of the Companys common stock on November 17, 2015. Registration Statement on Form S-3 On November 4, 2015, the Company filed a
Registration Statement on Form S-3 with the Securities and Exchange Commission to register the sale of up to $25 million
shares of the Companys common stock pursuant to our DRIP. </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 Company did not have a VIE interest as of September 30, 2015 or December 31, 2014.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accompanying unaudited consolidated financial statements of the Company have been prepared in accordance with GAAP for interim
financial statements and the rules and regulations of the SEC. Accordingly, the unaudit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For further information, readers should refer to the audited consolidated financial statements
and notes thereto included in the Companys Annual Report on Form 10-K for the year ended December 31, 2014, which was filed
with the SEC on March 31, 2015.</t>
  </si>
  <si>
    <t>Use of Estimates</t>
  </si>
  <si>
    <t>Use
of Estimates The
preparation of financial statements in conformity with GAAP requires management to make estimates and assumptions that affect
the amounts reported in the accompanying consolidated financial statements. Actual results could differ from those estimates.</t>
  </si>
  <si>
    <t>Organization and Offering Costs</t>
  </si>
  <si>
    <t>Organization
and Offering Costs Organization
and offering costs of the Company are paid directly by the Company or may b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 All
offering costs, including selling commissions and dealer manager fees, are recorded as an offset to additional paid-in-capital,
and all organization costs are recorded as an expense when the Company has an obligation to reimburse Advisor. The
Company terminated its follow-on offering on February 20, 2015. As of September 30, 2015, total offering costs for the follow-on
offering were $14,103,168, comprised of $11,383,458 of offering costs for the follow-on offering incurred directly by the Company
and $2,719,710 in offering costs incurred by and reimbursable to Advisor for the follow-on offering. As of September 30, 2015,
the Company had $107,524 payable to Advisor for reimbursable offering costs related to the follow-on offering. As of September
30, 2015, offering costs related to the follow-on offering did not exceed 15.0% of the gross offering proceeds from the sale of
the Companys shares of common stock in the follow-on offering. The Company has not reimbursed Advisor any funds for organization
costs for the follow-on offering.</t>
  </si>
  <si>
    <t>Income
Taxes The
Company has made an election to be taxed as a REIT under Sections 856 through 860 of the Internal Revenue Code commencing
with the taxable year ended December 31, 2011. Prior to qualifying to be taxed as a REIT, the Company was subject to normal federal
and state corporation income taxes. The Company previously determined not to make an election to qualify as a REIT under the Internal
Revenue Code because it had net operating losses for the years ended December 31, 2010 and 2009 and had fewer than 100 stockholders
as of December 31, 2010 and 2009. 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hat are subject to federal, state and local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The Company
has no material uncertain tax positions as of September 30, 2015.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11, 2012, 2013 and 2014 remaining subject to examination by various
federal and state tax jurisdiction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for cash and cash equivalents, restricted cash, accounts receivable, notes payable,
accounts payable and accrued expenses. With the exception of the Companys fixed-rate debt, the carrying amounts of these
financial instruments approximate their fair values due to their short-term nature or variable interest rates.</t>
  </si>
  <si>
    <t>Concentration of Credit Risk</t>
  </si>
  <si>
    <t>Concentration
of Credit Risk As
of September 30, 2015,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joint venture interest in the Hyatt Place Note and its note receivable
from related party. The failure of the borrower on the Hyatt Place Note or the note receivable from related party to make payments
of interest and principal when due, or any other event of default under the Hyatt Place Note or the note receivable from related
party, would have an adverse impact on the Companys results of operations.</t>
  </si>
  <si>
    <t>Valuation and Allocation of Real Property - Acquisition</t>
  </si>
  <si>
    <t>Valuation
and Allocation of Real Property  Acquisition Upon
acquisition, the purchase price of real property is allocated to the tangible assets acquired, consisting of land, buildings and
tenant improvements, any assumed debt, identified intangible assets and asset retirement obligations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s of land, buildings, furniture, fixtures and equipment. Land values are derived from appraisals,
and buildings are calculated as replacement cost less depreciation or the Companys estimates of the relative fair value
of these assets using discounted cash flow analyses or similar methods. The value of furniture, fixtures and equipment is based
on their fair value using replacement costs less depreciation. The
Company determines the fair value of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real estate
asset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Real Property - Ownership</t>
  </si>
  <si>
    <t xml:space="preserve">Valuation
and Allocation of Real Property  Ownership 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or amortization expenses are computed using the straight-line and accelerated methods based upon the following estimated useful
lives:
Estimated
Buildings
and improvements 39-40 years
Exterior improvements 10-20
Furniture, fixtures and
equipment 5-10 </t>
  </si>
  <si>
    <t>Impairments</t>
  </si>
  <si>
    <t>Impairments The
Company monitors events and changes in circumstances indicating that the carrying amounts of the hotel propertie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15 and 2014.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Interest
income is recognized when earned. Revenue is recorded net of any sales and other taxes collected from customers.</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debt service, property taxes and insurance, as well as reserves for property improvements and replacement
of furniture, fixtures, and equipment, as required by certain management or mortgage debt agreement restrictions and provisions.</t>
  </si>
  <si>
    <t>Valuation of Accounts Receivable</t>
  </si>
  <si>
    <t>Valuation
of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Mortgage Note Receivable</t>
  </si>
  <si>
    <t>Mortgage
Note Receivable The
Company provides first-mortgage financing in the form of a note receivable. The loan is held for investment and is intended to
be held to maturity and, accordingly, is recorded at cost and net of the allowance for losses when the loan is deemed to be impaired.
Premiums, discounts and net origination fees are amortized or accreted as an adjustment to interest income using the effective
interest method over the life of the loan. The Company discontinues recording interest and amortizing discounts/premiums when
the contractual payment of interest and/or principal is not received.</t>
  </si>
  <si>
    <t>Impairment of Notes Receivable</t>
  </si>
  <si>
    <t>Impairment
of Notes Receivable The
Company reviews the mortgage note receivable and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or nine months ended September 30, 2015 or 2014.</t>
  </si>
  <si>
    <t>Prepaid Expenses and Other Assets</t>
  </si>
  <si>
    <t>Prepaid
Expenses and Other Assets Prepaid
expenses include prepaid property insurance and hotel operating expenses. Other assets include accrued interest receivable and
the deferred income tax asset.</t>
  </si>
  <si>
    <t>Earnest money and Deposits</t>
  </si>
  <si>
    <t>Earnest
money and Deposits Earnest
money and deposits includes earnest money, rate-lock deposits and expense deposits for future acquisitions.</t>
  </si>
  <si>
    <t>Deferred Costs</t>
  </si>
  <si>
    <t xml:space="preserve">Deferred
Costs Deferred
costs consist of deferred financing fees and franchise costs. Deferred financing fees are recorded at cost and are amortized to
interest expense using a method that approximates the effective interest method over the life of the related debt. The deferred
franchise costs are recorded at cost and amortized over the term of the franchise contract on a straight-line basis. Accumulated
amortization of deferred costs was $560,482 and $241,928 as of September 30, 2015 and December 31, 2014, respectively. Expected
future amortization of deferred financing fees and franchise costs is as follows:
Years
Ending Total Loan
Costs Franchise
Costs
2015 $ 146,287 $ 131,745 $ 14,542
2016 582,280 524,112 58,168
2017 493,791 435,623 58,168
2018 297,155 238,987 58,168
Thereafter 2,104,096 1,447,450 656,646
Total $ 3,623,609 $ 2,777,917 $ 845,692 </t>
  </si>
  <si>
    <t>Earnings (Loss) per Share</t>
  </si>
  <si>
    <t xml:space="preserve"> Earnings (Loss) per Share Earnings (loss) per share
(EPS) is calculated based on the weighted average number of shares outstanding during each period. Basic and
diluted EPS are the same for all periods presented. Non-vested shares of restricted common stock totaling 2,500 and 7,500
shares as of September 30, 2015 and 2014, respectively, held by the Companys independent directors are included in the
calculation of basic earnings per share. </t>
  </si>
  <si>
    <t>Comprehensive Income</t>
  </si>
  <si>
    <t>Comprehensive
Income For
the periods presented, there were no differences between reported income (loss) attributable to common stockholders and comprehensive
loss.</t>
  </si>
  <si>
    <t>Recent Accounting Pronouncements</t>
  </si>
  <si>
    <t>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2014-08 changes the criteria for disclosing discontinued operations and enhances the related
disclosure requirements. Pursuant to ASU 2014-08, only disposals representing a strategic shift in operations, such as a major
line of business, a major geographical area or a major equity investment, should be presented as a discontinued operation. The
Company implemented the provisions of ASU 2014-08 as of January 1, 2015. The adoption of this guidance did not have a material
effect on the Companys consolidated financial statements.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is not expected to have a material
effect on the Companys consolidated financial position or consolidated results of operations.</t>
  </si>
  <si>
    <t>Reclassification</t>
  </si>
  <si>
    <t>Reclassification Certain
prior year amounts have been reclassified for consistency with the current period presentation. These reclassifications had no
effect on the reported results of operations.</t>
  </si>
  <si>
    <t>Summary of Significant Accounting Policies (Tables)</t>
  </si>
  <si>
    <t>Schedule of estimated useful lives real property</t>
  </si>
  <si>
    <t xml:space="preserve">Depreciation
or amortization expenses are computed using the straight-line and accelerated methods based upon the following estimated useful
lives:
Estimated
Buildings
and improvements 39-40 years
Exterior improvements 10-20
Furniture, fixtures and
equipment 5-10 </t>
  </si>
  <si>
    <t>Schedule of expected future amortization of deferred financing fees and franchise costs</t>
  </si>
  <si>
    <t xml:space="preserve">Expected
future amortization of deferred financing fees and franchise costs is as follows:
Years
Ending Total Loan
Costs Franchise
Costs
2015 $ 146,287 $ 131,745 $ 14,542
2016 582,280 524,112 58,168
2017 493,791 435,623 58,168
2018 297,155 238,987 58,168
Thereafter 2,104,096 1,447,450 656,646
Total $ 3,623,609 $ 2,777,917 $ 845,692 </t>
  </si>
  <si>
    <t>Investment in Hotel Properties (Tables)</t>
  </si>
  <si>
    <t>Schedule of investments in hotel properties</t>
  </si>
  <si>
    <t xml:space="preserve">The
following table sets forth summary information regarding the Companys investments in hotel properties as of September 30,
2015:
Property
Name Date
Acquired Location Ownership
Interest Purchase
Price(1) Rooms Mortgage
Debt Outstanding(2)
Woodlands
Hotel (Homewood Suites by Hilton) November 8, 2012 The Woodlands, Texas 100 % $ 12,000,000 91 $ 9,300,000
Germantown
Hotel (Hyatt Place) April 9, 2013 Germantown, Tennessee 100 % 11,300,000 127 7,499,428
Charleston
Hotel (Hyatt Place) July 2, 2013 North Charleston, South Carolina 100 % 11,800,000 113 7,564,601
Austin
Hotel (Hampton Inn) December 30, 2013 Austin, Texas 100 % 15,350,000 123 11,247,647
Grapevine
Hotel (Residence Inn) March 31, 2014 Grapevine, Texas 100 % 20,500,000 133 12,998,237
Lyndhurst
Hotel (Marriott Courtyard) September 30, 2014 Lyndhurst, New Jersey (3 ) 33,322,000 227 31,556,220
Austin
Arboretum Hotel (Hilton Garden Inn) November 20, 2014 Austin, Texas 100 % 29,250,000 138 19,000,000
Great
Valley Hotel (Hampton Inn) March 27, 2015 Frazer, Pennsylvania 100 % 11,000,000 125 8,200,000
Nashville
Hotel (Embassy Suites) June 16, 2015 Nashville, Tennessee 100 % 66,300,000 208 43,000,000
Homewood
Suites Austin Hotel (Homewood Suites) August 3, 2015 Austin, Texas 100 % 14,250,000 96 11,000,000
Totals $ 225,072,000 1,381 $ 161,366,133
(1) Excludes
closing costs.
(2) As of September 30,
2015.
(3) The Lyndhurst
Hotel is owned by MN Lyndhurst Venture, LLC (the Lyndhurst Joint Venture). The OP contributed $100 to the Lyndhurst
Joint Venture in exchange for 100% of the Class B membership interests of the Lyndhurst Joint Venture (the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Class B Interests. The prior tenant-in-common owners of the Lyndhurst Hotel contributed their tenant-in-common
(TIC) ownership interests in the Lyndhurst Hotel (valued at $1,000 in the aggregate) to the Lyndhurst Joint Venture in exchange
for non-voting class A membership interests of the Lyndhurst Joint Venture (the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Class A Interests until they have received a return of 100% of their capital contributions
to the Lyndhurst Joint Venture (valued at $1,000 in the aggregate), and (3) next, 60% to the OP and 40% to the holders of
the Class A Interests. Investments in hotel properties
consisted of the following at September 30, 2015 and December 31, 2014:
September
30, December
31,
Land $ 24,500,000 $ 17,573,000
Buildings
and improvements 191,235,490 118,661,552
Furniture,
fixtures and equipment 18,461,611 13,576,055
Total
cost 234,197,101 149,810,607
Accumulated
depreciation (11,460,845 ) (5,569,963 )
Investment
in hotel properties, net $ 222,736,256 $ 144,240,644 </t>
  </si>
  <si>
    <t>Schedule of pro forma consolidated financial information</t>
  </si>
  <si>
    <t>The
following unaudited pro forma consolidated financial information for the three and nine months ended September 30, 2015 and 2014
is presented as if the Company had not acquired the Silicon Valley Hotel and acquired the Grapevine Hotel, Lyndhurst Hotel, Austin
Arboretum Hotel, Great Valley Hotel, Nashville Hotel and Homewood Suites Austin Hotel on January 1, 2014. This information is
not necessarily indicative of what the actual results of operations would have been had the Company completed the acquisition
of the Grapevine Hotel, Lyndhurst Hotel, Austin Arboretum Hotel, Great Valley Hotel, Nashville Hotel and Homewood Suites Austin
Hotel on January 1, 2014, nor does it purport to represent the Companys future operations:
Three
months ended September 30, Nine
months ended September 30,
2015 2014 2015 2014
Revenue $ 14,814,912 $ 13,719,730 $ 43,326,760 $ 42,037,031
Net
loss (875,987 ) (57,068 ) (1,176,446 ) (4,207,469 )
Net
loss attributable to common shareholders (937,776 ) (76,692 ) (1,270,905 ) (4,265,828 )
Net
loss per common share - basic and diluted $ (0.07 ) $ (0.1 ) $ (0.10 ) $ (0.48 )</t>
  </si>
  <si>
    <t>Debt (Tables)</t>
  </si>
  <si>
    <t>Schedule of notes payable</t>
  </si>
  <si>
    <t xml:space="preserve">As
of September 30, 2015 and December 31, 2014, the Companys notes payable consisted of the following:
Principal Principal Interest
Rate Maturity
Date
Hyatt
Place Note Acquisition Note $ 10,082,066 $ 10,340,926 3.000 % May 5, 2018
Woodlands
Hotel Loan 9,300,000 6,646,904 4.690 % April 11, 2025
Germantown
Hotel Loan 7,499,428 7,599,577 4.300 % May 6, 2023
Charleston
Hotel Loan 7,564,601 7,650,037 5.193 % August 1, 2023
Austin
Hotel Loan 11,247,647 11,363,375 5.426 % January 6, 2024
Grapevine
Hotel Loan 12,998,237 13,134,354 5.250 % April 6, 2024
Silicon
Valley Hotel Loan  5,007,932 5.500 % July 6, 2022
Lyndhurst
Hotel Loan 31,556,220 31,962,091 5.916 % September 6, 2017
Austin
Arboretum Hotel Loan 19,000,000 19,000,000 4.530 % December 11, 2024
Great
Valley Hotel Loan 8,200,000  4.700 % April 11, 2025
Nashville
Hotel Loan 43,000,000  4.2123 % July 11, 2025
Homewood
Suites Austin Loan 11,000,000  4.650 % August 11, 2025
Total $ 171,448,199 $ 112,705,196 </t>
  </si>
  <si>
    <t>Schedule of maturities of notes payable</t>
  </si>
  <si>
    <t xml:space="preserve">Maturities
of notes payable as of September 30, 2015 are as follows:
Year ending December 31,
2015 $ 378,910
2016 1,544,392
2017 32,722,464
2018 11,417,595
Thereafter 125,384,838
Total $ 171,448,199 </t>
  </si>
  <si>
    <t>Equity (Tables)</t>
  </si>
  <si>
    <t>Schedule of distributions paid in cash and pursuant to the DRIP</t>
  </si>
  <si>
    <t>The
following table summarizes distributions paid in cash and pursuant to the DRIP for the nine months ended September 30, 2015 and
2014.
Period
(1) Cash
Distribution (1) Distribution
Paid Pursuant to DRIP (1)(2) Total
Amount of Distribution (1)
First
Quarter 2015 $ 1,348,309 $ 746,826 $ 2,095,135
Second
Quarter 2015 1,623,891 964,050 2,587,941
Third
Quarter 2015 1,630,061 978,008 2,608,069
Total $ 4,602,261 $ 2,688,884 $ 7,291,145
First
Quarter 2014 $ 482,368 $ 194,592 $ 676,960
Second
Quarter 2014 630,109 257,705 887,814
Third
Quarter 2014 817,685 388,742 1,206,427
Total $ 1,930,162 $ 841,039 $ 2,771,201
(1) Distributions
are paid on a monthly basis. Distributions for all record dates of a given month are paid approximately 15 days following
the end of such month.
(2) Amount of
distributions paid in shares of common stock pursuant to our distribution reinvestment plan.</t>
  </si>
  <si>
    <t>Incentive Award Plan (Tables)</t>
  </si>
  <si>
    <t>Schedule of activity under the Independent Directors Compensation Plan</t>
  </si>
  <si>
    <t xml:space="preserve">The
following is a summary of activity under the Independent Directors Compensation Plan for the nine months ended September 30, 2015
and year ended December 31, 2014:
Number
of Weighted
Average
Balance
of non-vested shares as of January 1, 2014 8,125 $ 10.00
Shares
granted on August 11, 2014 7,500 10.00
Shares
vested (10,000 ) 10.00
Balance
of non-vested shares as of December 31, 2014 5,625 10.00
Shares
granted on August 12, 2015 2,500 -
Shares
vested (5,625 ) 10.00
Balance
of non-vested shares as of September 30, 2015 2,500 $ 10.00 </t>
  </si>
  <si>
    <t>Commitments and Contingencies (Tables)</t>
  </si>
  <si>
    <t>Schedule of composition of restricted cash</t>
  </si>
  <si>
    <t xml:space="preserve">The
composition of the Companys restricted cash as of September 30, 2015 and December 31, 2014 are as follows:
September
30, December
31,
Property
improvement plan $ 6,562,911 $ 2,404,527
Real
estate taxes 1,623,854 812,410
Insurance 257,050 411,234
Hotel
furniture and fixtures 1,705,084 1,394,978
Seasonality 290,059 365,044
Total
restricted cash $ 10,438,958 $ 5,388,193 </t>
  </si>
  <si>
    <t>Income Taxes (Tables)</t>
  </si>
  <si>
    <t>Schedule of income tax expense (benefit)</t>
  </si>
  <si>
    <t>The
income tax expense (benefit) for the three months and nine months ended September 30, 2015 and 2014 consisted of the following:
Three
months ended September 30, Nine
months ended September 30,
2015 2014 2015 2014
Current
expense $ 302,000 $ 58,800 $ 663,000 $ 204,700
Deferred
benefit 31,000  (198,000 ) 
Total
expense, net $ 333,000 $ 58,800 $ 465,000 $ 204,700
Federal $ 225,000 $ 40,700 $ 375,000 $ 177,000
State 108,000 18,100 90,000 27,700
Total
tax expense $ 333,000 $ 58,800 $ 465,000 $ 204,700</t>
  </si>
  <si>
    <t>Organization (Details Narrative) - USD ($)</t>
  </si>
  <si>
    <t>12 Months Ended</t>
  </si>
  <si>
    <t>53 Months Ended</t>
  </si>
  <si>
    <t>Oct. 12, 2012</t>
  </si>
  <si>
    <t>Apr. 15, 2009</t>
  </si>
  <si>
    <t>Common Stock Shares Authorized, value</t>
  </si>
  <si>
    <t>Common Stock Shares Authorized in Distribution Reinvestment Plan, value</t>
  </si>
  <si>
    <t>Shares available for sale pursuant to DRIP</t>
  </si>
  <si>
    <t>Redemption price of special units upon termination</t>
  </si>
  <si>
    <t>Note Joint Venture (Hyatt Place Property) [Member]</t>
  </si>
  <si>
    <t>Membership interest percentage in joint venture (in percent)</t>
  </si>
  <si>
    <t>74.50%</t>
  </si>
  <si>
    <t>Issuance of common stock and operating partnership units, net of offering costs, shares</t>
  </si>
  <si>
    <t>Common stock issued under DRIP</t>
  </si>
  <si>
    <t>Proceeds from Offering of Common Stock</t>
  </si>
  <si>
    <t>DRIP Common Stock [Member]</t>
  </si>
  <si>
    <t>Initial Public Offering [Member]</t>
  </si>
  <si>
    <t>Proceeds from stock and DRIP offering</t>
  </si>
  <si>
    <t>Follow On Offering [Member]</t>
  </si>
  <si>
    <t>Summary of Significant Accounting Policies (Details Narrative) - USD ($)</t>
  </si>
  <si>
    <t>Mar. 31, 2014</t>
  </si>
  <si>
    <t>REIT distribution threshold for federal corporate income tax benefit</t>
  </si>
  <si>
    <t>90.00%</t>
  </si>
  <si>
    <t>Deferred financing fees</t>
  </si>
  <si>
    <t>Nonvested restricted stock included in earnings per share</t>
  </si>
  <si>
    <t>Moody National Advisor I LLC - Advisor [Member]</t>
  </si>
  <si>
    <t>Percent of organization and offering costs (in percent)</t>
  </si>
  <si>
    <t>15.00%</t>
  </si>
  <si>
    <t>Moody National Advisor I LLC - Advisor [Member] | Follow On Offering [Member]</t>
  </si>
  <si>
    <t>Total offering costs</t>
  </si>
  <si>
    <t>Offering cost directly incurred by company</t>
  </si>
  <si>
    <t>Offering cost reimbursed to advisor</t>
  </si>
  <si>
    <t>Payable to Advisor for offering costs</t>
  </si>
  <si>
    <t>Limit on offering costs, percent</t>
  </si>
  <si>
    <t>Summary of Significant Accounting Policies (Details)</t>
  </si>
  <si>
    <t>Exterior Improvements [Member] | Lower Range [Member]</t>
  </si>
  <si>
    <t>Estimated useful lives</t>
  </si>
  <si>
    <t>10 years</t>
  </si>
  <si>
    <t>Exterior Improvements [Member] | Upper Range [Member]</t>
  </si>
  <si>
    <t>20 years</t>
  </si>
  <si>
    <t>Furniture, fixtures and equipment [Member] | Lower Range [Member]</t>
  </si>
  <si>
    <t>5 years</t>
  </si>
  <si>
    <t>Furniture, fixtures and equipment [Member] | Upper Range [Member]</t>
  </si>
  <si>
    <t>Buildings and improvements [Member] | Lower Range [Member]</t>
  </si>
  <si>
    <t>39 years</t>
  </si>
  <si>
    <t>Buildings and improvements [Member] | Upper Range [Member]</t>
  </si>
  <si>
    <t>40 years</t>
  </si>
  <si>
    <t>Summary of Significant Accounting Policies (Details 1) - USD ($)</t>
  </si>
  <si>
    <t>Expected future amortization of deferred costs:</t>
  </si>
  <si>
    <t>Thereafter</t>
  </si>
  <si>
    <t>Loan Costs [Member]</t>
  </si>
  <si>
    <t>Franchise Costs [Member]</t>
  </si>
  <si>
    <t>Investment in Hotel Properties (Details Narrative)</t>
  </si>
  <si>
    <t>Sep. 09, 2015USD ($)N</t>
  </si>
  <si>
    <t>Aug. 03, 2015USD ($)N</t>
  </si>
  <si>
    <t>Jun. 16, 2015USD ($)N</t>
  </si>
  <si>
    <t>Sep. 30, 2015USD ($)N</t>
  </si>
  <si>
    <t>Sep. 30, 2014USD ($)</t>
  </si>
  <si>
    <t>Aggregate sales price</t>
  </si>
  <si>
    <t>[1]</t>
  </si>
  <si>
    <t>Acquisition costs</t>
  </si>
  <si>
    <t>Revenues</t>
  </si>
  <si>
    <t>Net Loss</t>
  </si>
  <si>
    <t>Number of rooms | N</t>
  </si>
  <si>
    <t>Homewood Suites Austin [Member]</t>
  </si>
  <si>
    <t>Debt, face amount</t>
  </si>
  <si>
    <t>Purchase price allocation, land</t>
  </si>
  <si>
    <t>Purchase price allocation, building and improvements</t>
  </si>
  <si>
    <t>Purchase price allocation, furniture fixtures and equipment</t>
  </si>
  <si>
    <t>Percentage of membership interest acquired</t>
  </si>
  <si>
    <t>100.00%</t>
  </si>
  <si>
    <t>Silicon Valley Hotel [Member]</t>
  </si>
  <si>
    <t>Excludes closing costs.</t>
  </si>
  <si>
    <t>Investment in Hotel Properties (Details)</t>
  </si>
  <si>
    <t>Jun. 16, 2015USD ($)</t>
  </si>
  <si>
    <t>Mar. 27, 2015USD ($)</t>
  </si>
  <si>
    <t>Nov. 20, 2014USD ($)N</t>
  </si>
  <si>
    <t>Sep. 30, 2014USD ($)N</t>
  </si>
  <si>
    <t>Mar. 31, 2014USD ($)N</t>
  </si>
  <si>
    <t>Dec. 30, 2013USD ($)N</t>
  </si>
  <si>
    <t>Jul. 02, 2013USD ($)N</t>
  </si>
  <si>
    <t>Apr. 09, 2013USD ($)N</t>
  </si>
  <si>
    <t>Nov. 08, 2012USD ($)N</t>
  </si>
  <si>
    <t>Purchase Price</t>
  </si>
  <si>
    <t>Mortgage Debt Outstanding</t>
  </si>
  <si>
    <t>[2]</t>
  </si>
  <si>
    <t>Woodlands Hotel [Member]</t>
  </si>
  <si>
    <t>Property Name</t>
  </si>
  <si>
    <t>Woodlands Hotel (Homewood Suites by Hilton)</t>
  </si>
  <si>
    <t>Date Acquired</t>
  </si>
  <si>
    <t>Nov. 8,
		2012</t>
  </si>
  <si>
    <t>Location</t>
  </si>
  <si>
    <t>The Woodlands, Texas</t>
  </si>
  <si>
    <t>Ownership Percentage</t>
  </si>
  <si>
    <t>Germantown Hotel [Member]</t>
  </si>
  <si>
    <t>Germantown Hotel (Hyatt Place)</t>
  </si>
  <si>
    <t>Apr. 9,
		2013</t>
  </si>
  <si>
    <t>Germantown, Tennessee</t>
  </si>
  <si>
    <t>Charleston Hotel [Member]</t>
  </si>
  <si>
    <t>Charleston Hotel (Hyatt Place)</t>
  </si>
  <si>
    <t>Jul. 2,
		2013</t>
  </si>
  <si>
    <t>North Charleston, South Carolina</t>
  </si>
  <si>
    <t>Austin Hotel [Member]</t>
  </si>
  <si>
    <t>Austin Hotel (Hampton Inn)</t>
  </si>
  <si>
    <t>Dec. 30,
		2013</t>
  </si>
  <si>
    <t>Austin, Texas</t>
  </si>
  <si>
    <t>Grapevine Hotel [Member]</t>
  </si>
  <si>
    <t>Grapevine Hotel (Residence Inn)</t>
  </si>
  <si>
    <t>Mar. 31,
		2014</t>
  </si>
  <si>
    <t xml:space="preserve"> Grapevine, Texas</t>
  </si>
  <si>
    <t>Lyndhurst Hotel [Member]</t>
  </si>
  <si>
    <t>Lyndhurst Hotel (Marriott Courtyard)</t>
  </si>
  <si>
    <t>Sep. 30,
		2014</t>
  </si>
  <si>
    <t>Lyndhurst, New Jersey</t>
  </si>
  <si>
    <t>[3]</t>
  </si>
  <si>
    <t>Austin Arboretum Hotel [Member]</t>
  </si>
  <si>
    <t>Austin Arboretum Hotel (Hilton Garden Inn)</t>
  </si>
  <si>
    <t>Nov. 20,
		2014</t>
  </si>
  <si>
    <t>Great Valley Hotel [Member]</t>
  </si>
  <si>
    <t>Great Valley Hotel (Hampton Inn)</t>
  </si>
  <si>
    <t>Mar. 27,
		2015</t>
  </si>
  <si>
    <t>Frazer, Pennsylvania</t>
  </si>
  <si>
    <t>Nashville Hotel [Member]</t>
  </si>
  <si>
    <t>Nashville Hotel (Embassy Suites)</t>
  </si>
  <si>
    <t>Jun. 16,
		2015</t>
  </si>
  <si>
    <t>Nashville, Tennessee</t>
  </si>
  <si>
    <t>Homewood Suites Austin Hotel [Member]</t>
  </si>
  <si>
    <t>Homewood Suites Austin Hotel (Homewood Suites)</t>
  </si>
  <si>
    <t>Aug. 3,
		2015</t>
  </si>
  <si>
    <t>As of September 30, 2015.</t>
  </si>
  <si>
    <t>The Lyndhurst Hotel is owned by MN Lyndhurst Venture, LLC (the "Lyndhurst Joint Venture"). The OP contributed $100 to the Lyndhurst Joint Venture in exchange for 100% of the Class B membership interests of the Lyndhurst Joint Venture (the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Class B Interests. The prior tenant-in-common owners of the Lyndhurst Hotel contributed their tenant-in-common (TIC) ownership interests in the Lyndhurst Hotel (valued at $1,000 in the aggregate) to the Lyndhurst Joint Venture in exchange for non-voting class A membership interests of the Lyndhurst Joint Venture (the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Class A Interests until they have received a return of 100% of their capital contributions to the Lyndhurst Joint Venture (valued at $1,000 in the aggregate), and (3) next, 60% to the OP and 40% to the holders of the Class A Interests.</t>
  </si>
  <si>
    <t>Investment in Hotel Properties (Details 1) - USD ($)</t>
  </si>
  <si>
    <t>Land</t>
  </si>
  <si>
    <t>Buildings and improvements</t>
  </si>
  <si>
    <t>Furniture, fixtures and equipment</t>
  </si>
  <si>
    <t>Total cost</t>
  </si>
  <si>
    <t>Accumulated depreciation</t>
  </si>
  <si>
    <t>Investment in Hotel Properties (Details 2) - USD ($)</t>
  </si>
  <si>
    <t>Net loss</t>
  </si>
  <si>
    <t>Net loss attributable to common shareholders</t>
  </si>
  <si>
    <t>Net loss per common share - basic and diluted</t>
  </si>
  <si>
    <t>Notes Receivable (Details Narrative) - USD ($)</t>
  </si>
  <si>
    <t>Aug. 21, 2015</t>
  </si>
  <si>
    <t>Jun. 03, 2011</t>
  </si>
  <si>
    <t>Acquisition of Hyatt Place Note purchase price</t>
  </si>
  <si>
    <t>Fair value of notes receivable</t>
  </si>
  <si>
    <t>Moody National Operating Partnership I, L.P (OP) [Member]</t>
  </si>
  <si>
    <t>Membership interest percentage (in percent)</t>
  </si>
  <si>
    <t>Equity ownership interests (in percent)</t>
  </si>
  <si>
    <t>Trust member [Member]</t>
  </si>
  <si>
    <t>11.50%</t>
  </si>
  <si>
    <t>Moody National Mortgage Corporation [Member]</t>
  </si>
  <si>
    <t>14.00%</t>
  </si>
  <si>
    <t>Hyatt Place Acquisition Note [Member]</t>
  </si>
  <si>
    <t>Hyatt Place Property Note [Member]</t>
  </si>
  <si>
    <t>Name of issuer</t>
  </si>
  <si>
    <t>Moody National HP Grapevine Trust</t>
  </si>
  <si>
    <t>Outstanding principal balance</t>
  </si>
  <si>
    <t>Name of notes acquired entity</t>
  </si>
  <si>
    <t>MNHP Note Holder, LLC</t>
  </si>
  <si>
    <t>Description of Interest terms</t>
  </si>
  <si>
    <t>The Hyatt Place Note accrued interest at a fixed
rate of 5.15% per annum from the Closing Date through August 21, 2012 (the First Change Date). For the period from
the First Change Date through August 21, 2015 (the Second Change Date), the Hyatt Place Note accrued interest at
5.15%, which is a fixed rate equal to (a) the variable interest rate per annum published in The Wall Street Journal</t>
  </si>
  <si>
    <t>Fixed interest rate (in percent)</t>
  </si>
  <si>
    <t>5.15%</t>
  </si>
  <si>
    <t>3.25%</t>
  </si>
  <si>
    <t>Variable Interest Rate, basis</t>
  </si>
  <si>
    <t>US Prime Rate</t>
  </si>
  <si>
    <t>Spread on Interest Rate</t>
  </si>
  <si>
    <t>1.90%</t>
  </si>
  <si>
    <t>Related Party Note [Member]</t>
  </si>
  <si>
    <t>Notes receivable accrues fixed rate (in percent)</t>
  </si>
  <si>
    <t>12.00%</t>
  </si>
  <si>
    <t>Notes receivable origination fee</t>
  </si>
  <si>
    <t>Notes receivable exit fee</t>
  </si>
  <si>
    <t>Debt (Details Narrative) - USD ($)</t>
  </si>
  <si>
    <t>Percentage of prohibited borrowing capacity to net assets</t>
  </si>
  <si>
    <t>300.00%</t>
  </si>
  <si>
    <t>Estimated fair value on notes payable</t>
  </si>
  <si>
    <t>Debt (Details) - USD ($)</t>
  </si>
  <si>
    <t>Notes Payable</t>
  </si>
  <si>
    <t>Interest Rate</t>
  </si>
  <si>
    <t>4.2123%</t>
  </si>
  <si>
    <t>Maturity Date</t>
  </si>
  <si>
    <t>Jul. 11,
		2025</t>
  </si>
  <si>
    <t>Homewood Suites Austin Loan [Member]</t>
  </si>
  <si>
    <t>4.65%</t>
  </si>
  <si>
    <t>Aug. 11,
		2025</t>
  </si>
  <si>
    <t>3.00%</t>
  </si>
  <si>
    <t>May 5,
		2018</t>
  </si>
  <si>
    <t>Woodlands Loan [Member]</t>
  </si>
  <si>
    <t>4.69%</t>
  </si>
  <si>
    <t>Apr. 11,
		2025</t>
  </si>
  <si>
    <t>Germantown Hotel Loan [Member]</t>
  </si>
  <si>
    <t>4.30%</t>
  </si>
  <si>
    <t>May 6,
		2023</t>
  </si>
  <si>
    <t>Charleston Hotel Loan [Member]</t>
  </si>
  <si>
    <t>5.193%</t>
  </si>
  <si>
    <t>Aug. 1,
		2023</t>
  </si>
  <si>
    <t>Austin Hotel Loan [Member]</t>
  </si>
  <si>
    <t>5.426%</t>
  </si>
  <si>
    <t>Jan. 6,
		2024</t>
  </si>
  <si>
    <t>Grapevine Hotel Loan [Member]</t>
  </si>
  <si>
    <t>5.25%</t>
  </si>
  <si>
    <t>Apr. 6,
		2024</t>
  </si>
  <si>
    <t>Silicon Valley Hotel Loan [Member]</t>
  </si>
  <si>
    <t>5.50%</t>
  </si>
  <si>
    <t>Jul. 6,
		2022</t>
  </si>
  <si>
    <t>Lyndhurst Hotel Loan [Member]</t>
  </si>
  <si>
    <t>5.916%</t>
  </si>
  <si>
    <t>Sep. 6,
		2017</t>
  </si>
  <si>
    <t>Austin Arboretum Hotel Loan [Member]</t>
  </si>
  <si>
    <t>4.53%</t>
  </si>
  <si>
    <t>Dec. 11,
		2024</t>
  </si>
  <si>
    <t>Great Valley Hotel Loan [Member]</t>
  </si>
  <si>
    <t>4.70%</t>
  </si>
  <si>
    <t>Debt (Details 1)</t>
  </si>
  <si>
    <t>Sep. 30, 2015USD ($)</t>
  </si>
  <si>
    <t>For the year ending December 31,</t>
  </si>
  <si>
    <t>Equity (Details Narrative) - USD ($)</t>
  </si>
  <si>
    <t>Jul. 22, 2015</t>
  </si>
  <si>
    <t>Mar. 27, 2015</t>
  </si>
  <si>
    <t>Common stock, par value (in dollars per share)</t>
  </si>
  <si>
    <t>Preferred stock, par value (in dollars per share)</t>
  </si>
  <si>
    <t>Distribution paid per share</t>
  </si>
  <si>
    <t>Annualized distribution rate</t>
  </si>
  <si>
    <t>8.00%</t>
  </si>
  <si>
    <t>Price per share</t>
  </si>
  <si>
    <t>Noncontrolling interest in consolidated joint ventures</t>
  </si>
  <si>
    <t>(Income) loss attributable to noncontrolling interest from consolidated joint venture</t>
  </si>
  <si>
    <t>Moody Securities LLC [Member]</t>
  </si>
  <si>
    <t>Payment incurred in intial public offering</t>
  </si>
  <si>
    <t>Special cash distribution</t>
  </si>
  <si>
    <t>Independent directors compensation plan [Member] | Restricted stock [Member]</t>
  </si>
  <si>
    <t>Outstanding shares of restricted stock</t>
  </si>
  <si>
    <t>Sponsor [Member]</t>
  </si>
  <si>
    <t>Equity (Details) - USD ($)</t>
  </si>
  <si>
    <t>Jun. 30, 2015</t>
  </si>
  <si>
    <t>Mar. 31, 2015</t>
  </si>
  <si>
    <t>Jun. 30, 2014</t>
  </si>
  <si>
    <t>Cash Distributions [Member]</t>
  </si>
  <si>
    <t>Distribution Paid Pursuant to DRIP</t>
  </si>
  <si>
    <t>[1],[2]</t>
  </si>
  <si>
    <t>Total Amount of Distribution</t>
  </si>
  <si>
    <t>Distributions are paid on a monthly basis. Distributions for all record dates of a given month are paid approximately 15 days following the end of such month.</t>
  </si>
  <si>
    <t>Amount of distributions paid in shares of common stock pursuant to our distribution reinvestment plan.</t>
  </si>
  <si>
    <t>Related Party Arrangements (Details Narrative) - USD ($)</t>
  </si>
  <si>
    <t>Sep. 22, 2015</t>
  </si>
  <si>
    <t>Percentage of acquisition fee (in percent)</t>
  </si>
  <si>
    <t>1.50%</t>
  </si>
  <si>
    <t>Percentage of origination fee in lieu of acquisition (in percent)</t>
  </si>
  <si>
    <t>Debt financing fee percentage</t>
  </si>
  <si>
    <t>1.00%</t>
  </si>
  <si>
    <t>Advisor expense reimbursement - alternative 1</t>
  </si>
  <si>
    <t>2.00%</t>
  </si>
  <si>
    <t>Advisor expense reimbursement - alternative 2</t>
  </si>
  <si>
    <t>25.00%</t>
  </si>
  <si>
    <t>Operating expenses</t>
  </si>
  <si>
    <t>Operating expenses exceeded specified limit</t>
  </si>
  <si>
    <t>Operating expenses not reimbursable</t>
  </si>
  <si>
    <t>Property management fees</t>
  </si>
  <si>
    <t>Accounting fees paid</t>
  </si>
  <si>
    <t>The Company [Member]</t>
  </si>
  <si>
    <t>Moody National Realty Company LP [Member]</t>
  </si>
  <si>
    <t>Receivable from realty</t>
  </si>
  <si>
    <t>Acquisitions in 2014 - Grapevine Hotel and Silicon Valley Hotel [Member]</t>
  </si>
  <si>
    <t>Acquisition fee</t>
  </si>
  <si>
    <t>Debt financing fee</t>
  </si>
  <si>
    <t>Acquisitions in 2015 - Great Valley Hotel and Nashville Hotel [Member]</t>
  </si>
  <si>
    <t>Acquisitions in 2015 - Great Valley Hotel, Nashvillel Hotel and Woodlands Hotel [Member]</t>
  </si>
  <si>
    <t>Percentage of selling commisssion on gross offering (in percent)</t>
  </si>
  <si>
    <t>6.50%</t>
  </si>
  <si>
    <t>Percentage of dealers manager fee on gross offering (in percent)</t>
  </si>
  <si>
    <t>3.50%</t>
  </si>
  <si>
    <t>Selling commission</t>
  </si>
  <si>
    <t>Dealers manager fee</t>
  </si>
  <si>
    <t>Moody Securities [Member]</t>
  </si>
  <si>
    <t>Moody Securities [Member] | Initial Public Offering [Member]</t>
  </si>
  <si>
    <t>Monthly asset management fee percentage</t>
  </si>
  <si>
    <t>0.833%</t>
  </si>
  <si>
    <t>Assets management fee</t>
  </si>
  <si>
    <t>Reimbursable expenses waived or assumed</t>
  </si>
  <si>
    <t>Moody National Advisor I LLC - Advisor [Member] | Initial Public Offering [Member]</t>
  </si>
  <si>
    <t>Accumulated Offering costs</t>
  </si>
  <si>
    <t>Percentage of disposition fee on sale of each property (in percent)</t>
  </si>
  <si>
    <t>Maximum percentage of disposition fee and real estate commissions (in percent)</t>
  </si>
  <si>
    <t>6.00%</t>
  </si>
  <si>
    <t>Disposition fee to advisor</t>
  </si>
  <si>
    <t>Percentage of disposition fee and real estate</t>
  </si>
  <si>
    <t>2.25%</t>
  </si>
  <si>
    <t>Receivable from Advisor for offering costs</t>
  </si>
  <si>
    <t>Incentive Award Plan (Details Narrative) - USD ($)</t>
  </si>
  <si>
    <t>Dec. 31, 2013</t>
  </si>
  <si>
    <t>Compensation expenses</t>
  </si>
  <si>
    <t>Outstanding shares</t>
  </si>
  <si>
    <t>Weighted average grant date fair value</t>
  </si>
  <si>
    <t>Non-vested shares</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 reelection of directors at annual general meeting</t>
  </si>
  <si>
    <t>Number of remaining shares available for future issuance</t>
  </si>
  <si>
    <t>Remaining unrecognized compensation expense</t>
  </si>
  <si>
    <t>Incentive Award Plan (Details) - Independent directors compensation plan [Member] - Restricted stock [Member] - $ / shares</t>
  </si>
  <si>
    <t>Number of Shares</t>
  </si>
  <si>
    <t>Balance of non-vested shares, beginning</t>
  </si>
  <si>
    <t>Shares granted</t>
  </si>
  <si>
    <t>Shares vested</t>
  </si>
  <si>
    <t>Balance of non-vested shares, ending</t>
  </si>
  <si>
    <t>Weighted Average Grant Date Fair Value (per share)</t>
  </si>
  <si>
    <t>Subordinated Participation Interest (Details Narrative)</t>
  </si>
  <si>
    <t>Maximum percentage of income received to special unit holders</t>
  </si>
  <si>
    <t>Percentage of additional operating income received</t>
  </si>
  <si>
    <t>Commitments and Contingencies (Details Narrative) - USD ($)</t>
  </si>
  <si>
    <t>Description of franchise agreements</t>
  </si>
  <si>
    <t>As of September 30, 2015, all of the Companys hotel properties are
operated under franchise agreements with initial terms ranging from 10 to 20 years. Franchise agreements allow the properties
to operate under their respective brands. Pursuant to the franchise agreements, the Company pays a royalty fee, generally between
3.0% and 6.0% of room revenue, plus additional fees for marketing, central reservation systems and other franchisor costs that
amount to between 1.5% and 4.3% of room revenue.</t>
  </si>
  <si>
    <t>Franchise Fees</t>
  </si>
  <si>
    <t>Lower Range [Member]</t>
  </si>
  <si>
    <t>Term of franchise agreements</t>
  </si>
  <si>
    <t>Royalty fees on room revenue</t>
  </si>
  <si>
    <t>Additional franchise fees on room revenue</t>
  </si>
  <si>
    <t>Upper Range [Member]</t>
  </si>
  <si>
    <t>Commitments and Contingencies (Details) - USD ($)</t>
  </si>
  <si>
    <t>Property improvement plan</t>
  </si>
  <si>
    <t>Real estate taxes</t>
  </si>
  <si>
    <t>Insurance</t>
  </si>
  <si>
    <t>Hotel furniture and fixtures</t>
  </si>
  <si>
    <t>Seasonality</t>
  </si>
  <si>
    <t>Total restricted cash</t>
  </si>
  <si>
    <t>Income Taxes (Details Narrative) - USD ($)</t>
  </si>
  <si>
    <t>Operating loss carry-forwards</t>
  </si>
  <si>
    <t>TRS [Member]</t>
  </si>
  <si>
    <t>Deferred tax assets</t>
  </si>
  <si>
    <t>Income Taxes (Details) - USD ($)</t>
  </si>
  <si>
    <t>Components of income tax expense (benefit)</t>
  </si>
  <si>
    <t>Current expense</t>
  </si>
  <si>
    <t>Deferred benefit</t>
  </si>
  <si>
    <t>Total expense, net</t>
  </si>
  <si>
    <t>Income tax by jurisdiction</t>
  </si>
  <si>
    <t>Federal</t>
  </si>
  <si>
    <t>State</t>
  </si>
  <si>
    <t>Total tax expense</t>
  </si>
  <si>
    <t>Subsequent Events (Details Narrative) - USD ($)</t>
  </si>
  <si>
    <t>Oct. 09, 2015</t>
  </si>
  <si>
    <t>Nov. 04, 2015</t>
  </si>
  <si>
    <t>Oct. 31, 2015</t>
  </si>
  <si>
    <t>Distribution Declared</t>
  </si>
  <si>
    <t>Subsequent Event [Member]</t>
  </si>
  <si>
    <t>Amount registered in registration statement</t>
  </si>
  <si>
    <t>Distributions Declared [Member]</t>
  </si>
  <si>
    <t>Distributions Declared [Member] | Subsequent Event [Member]</t>
  </si>
  <si>
    <t>Cash Distribu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026621</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row r="6" spans="1:2">
      <c r="A6" s="4" t="s">
        <v>210</v>
      </c>
      <c r="B6" s="4" t="s">
        <v>211</v>
      </c>
    </row>
    <row r="7" spans="1:2">
      <c r="A7" s="4" t="s">
        <v>199</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736256</v>
      </c>
      <c r="C3" s="7" t="n">
        <v>144240644</v>
      </c>
    </row>
    <row r="4" spans="1:3">
      <c r="A4" s="4" t="s">
        <v>33</v>
      </c>
      <c r="B4" s="5" t="n">
        <v>22568133</v>
      </c>
      <c r="C4" s="5" t="n">
        <v>23844072</v>
      </c>
    </row>
    <row r="5" spans="1:3">
      <c r="A5" s="4" t="s">
        <v>34</v>
      </c>
      <c r="B5" s="5" t="n">
        <v>10438958</v>
      </c>
      <c r="C5" s="5" t="n">
        <v>5388193</v>
      </c>
    </row>
    <row r="6" spans="1:3">
      <c r="A6" s="4" t="s">
        <v>35</v>
      </c>
      <c r="B6" s="5" t="n">
        <v>990000</v>
      </c>
      <c r="C6" s="5" t="n">
        <v>747658</v>
      </c>
    </row>
    <row r="7" spans="1:3">
      <c r="A7" s="4" t="s">
        <v>36</v>
      </c>
      <c r="B7" s="5" t="n">
        <v>11895859</v>
      </c>
      <c r="C7" s="7" t="n">
        <v>12059932</v>
      </c>
    </row>
    <row r="8" spans="1:3">
      <c r="A8" s="4" t="s">
        <v>37</v>
      </c>
      <c r="B8" s="5" t="n">
        <v>9000000</v>
      </c>
      <c r="C8" s="4" t="s">
        <v>38</v>
      </c>
    </row>
    <row r="9" spans="1:3">
      <c r="A9" s="4" t="s">
        <v>39</v>
      </c>
      <c r="B9" s="5" t="n">
        <v>1449182</v>
      </c>
      <c r="C9" s="7" t="n">
        <v>731849</v>
      </c>
    </row>
    <row r="10" spans="1:3">
      <c r="A10" s="4" t="s">
        <v>40</v>
      </c>
      <c r="B10" s="5" t="n">
        <v>281290</v>
      </c>
      <c r="C10" s="5" t="n">
        <v>1672500</v>
      </c>
    </row>
    <row r="11" spans="1:3">
      <c r="A11" s="4" t="s">
        <v>41</v>
      </c>
      <c r="B11" s="5" t="n">
        <v>1544910</v>
      </c>
    </row>
    <row r="12" spans="1:3">
      <c r="A12" s="4" t="s">
        <v>42</v>
      </c>
      <c r="B12" s="5" t="n">
        <v>3623609</v>
      </c>
      <c r="C12" s="5" t="n">
        <v>2073625</v>
      </c>
    </row>
    <row r="13" spans="1:3">
      <c r="A13" s="4" t="s">
        <v>43</v>
      </c>
      <c r="B13" s="5" t="n">
        <v>284528197</v>
      </c>
      <c r="C13" s="5" t="n">
        <v>190758473</v>
      </c>
    </row>
    <row r="14" spans="1:3">
      <c r="A14" s="3" t="s">
        <v>44</v>
      </c>
    </row>
    <row r="15" spans="1:3">
      <c r="A15" s="4" t="s">
        <v>45</v>
      </c>
      <c r="B15" s="5" t="n">
        <v>171448199</v>
      </c>
      <c r="C15" s="5" t="n">
        <v>112705196</v>
      </c>
    </row>
    <row r="16" spans="1:3">
      <c r="A16" s="4" t="s">
        <v>46</v>
      </c>
      <c r="B16" s="5" t="n">
        <v>6695348</v>
      </c>
      <c r="C16" s="5" t="n">
        <v>3203728</v>
      </c>
    </row>
    <row r="17" spans="1:3">
      <c r="A17" s="4" t="s">
        <v>47</v>
      </c>
      <c r="B17" s="5" t="n">
        <v>691819</v>
      </c>
      <c r="C17" s="5" t="n">
        <v>680398</v>
      </c>
    </row>
    <row r="18" spans="1:3">
      <c r="A18" s="4" t="s">
        <v>48</v>
      </c>
      <c r="B18" s="5" t="n">
        <v>854511</v>
      </c>
      <c r="C18" s="5" t="n">
        <v>642437</v>
      </c>
    </row>
    <row r="19" spans="1:3">
      <c r="A19" s="4" t="s">
        <v>49</v>
      </c>
      <c r="B19" s="5" t="n">
        <v>66410</v>
      </c>
      <c r="C19" s="5" t="n">
        <v>6</v>
      </c>
    </row>
    <row r="20" spans="1:3">
      <c r="A20" s="4" t="s">
        <v>50</v>
      </c>
      <c r="B20" s="5" t="n">
        <v>179756287</v>
      </c>
      <c r="C20" s="5" t="n">
        <v>117231765</v>
      </c>
    </row>
    <row r="21" spans="1:3">
      <c r="A21" s="4" t="s">
        <v>51</v>
      </c>
      <c r="B21" s="7" t="n">
        <v>1000</v>
      </c>
      <c r="C21" s="7" t="n">
        <v>1000</v>
      </c>
    </row>
    <row r="22" spans="1:3">
      <c r="A22" s="3" t="s">
        <v>52</v>
      </c>
    </row>
    <row r="23" spans="1:3">
      <c r="A23" s="4" t="s">
        <v>53</v>
      </c>
      <c r="B23" s="4" t="s">
        <v>38</v>
      </c>
      <c r="C23" s="4" t="s">
        <v>38</v>
      </c>
    </row>
    <row r="24" spans="1:3">
      <c r="A24" s="4" t="s">
        <v>54</v>
      </c>
      <c r="B24" s="7" t="n">
        <v>130005</v>
      </c>
      <c r="C24" s="7" t="n">
        <v>100235</v>
      </c>
    </row>
    <row r="25" spans="1:3">
      <c r="A25" s="4" t="s">
        <v>55</v>
      </c>
      <c r="B25" s="5" t="n">
        <v>113786818</v>
      </c>
      <c r="C25" s="5" t="n">
        <v>87457901</v>
      </c>
    </row>
    <row r="26" spans="1:3">
      <c r="A26" s="4" t="s">
        <v>56</v>
      </c>
      <c r="B26" s="5" t="n">
        <v>-16593879</v>
      </c>
      <c r="C26" s="5" t="n">
        <v>-14324615</v>
      </c>
    </row>
    <row r="27" spans="1:3">
      <c r="A27" s="4" t="s">
        <v>57</v>
      </c>
      <c r="B27" s="5" t="n">
        <v>97322944</v>
      </c>
      <c r="C27" s="5" t="n">
        <v>73233521</v>
      </c>
    </row>
    <row r="28" spans="1:3">
      <c r="A28" s="4" t="s">
        <v>58</v>
      </c>
      <c r="B28" s="5" t="n">
        <v>7134429</v>
      </c>
      <c r="C28" s="5" t="n">
        <v>610</v>
      </c>
    </row>
    <row r="29" spans="1:3">
      <c r="A29" s="4" t="s">
        <v>59</v>
      </c>
      <c r="B29" s="5" t="n">
        <v>313537</v>
      </c>
      <c r="C29" s="5" t="n">
        <v>291577</v>
      </c>
    </row>
    <row r="30" spans="1:3">
      <c r="A30" s="4" t="s">
        <v>60</v>
      </c>
      <c r="B30" s="5" t="n">
        <v>104770910</v>
      </c>
      <c r="C30" s="5" t="n">
        <v>73525708</v>
      </c>
    </row>
    <row r="31" spans="1:3">
      <c r="A31" s="4" t="s">
        <v>61</v>
      </c>
      <c r="B31" s="7" t="n">
        <v>284528197</v>
      </c>
      <c r="C31" s="7" t="n">
        <v>190758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5"/>
  </cols>
  <sheetData>
    <row r="1" spans="1:7">
      <c r="A1" s="1" t="s">
        <v>276</v>
      </c>
      <c r="B1" s="2" t="s">
        <v>76</v>
      </c>
      <c r="C1" s="2" t="s">
        <v>1</v>
      </c>
      <c r="E1" s="2" t="s">
        <v>277</v>
      </c>
      <c r="F1" s="2" t="s">
        <v>278</v>
      </c>
    </row>
    <row r="2" spans="1:7">
      <c r="B2" s="2" t="s">
        <v>2</v>
      </c>
      <c r="C2" s="2" t="s">
        <v>2</v>
      </c>
      <c r="D2" s="2" t="s">
        <v>77</v>
      </c>
      <c r="E2" s="2" t="s">
        <v>30</v>
      </c>
      <c r="F2" s="2" t="s">
        <v>279</v>
      </c>
      <c r="G2" s="2" t="s">
        <v>280</v>
      </c>
    </row>
    <row r="3" spans="1:7">
      <c r="A3" s="4" t="s">
        <v>281</v>
      </c>
      <c r="F3" s="7" t="n">
        <v>900000000</v>
      </c>
      <c r="G3" s="7" t="n">
        <v>1000000000</v>
      </c>
    </row>
    <row r="4" spans="1:7">
      <c r="A4" s="4" t="s">
        <v>282</v>
      </c>
      <c r="F4" s="7" t="n">
        <v>100000000</v>
      </c>
      <c r="G4" s="7" t="n">
        <v>100000000</v>
      </c>
    </row>
    <row r="5" spans="1:7">
      <c r="A5" s="4" t="s">
        <v>73</v>
      </c>
      <c r="B5" s="5" t="n">
        <v>13000547</v>
      </c>
      <c r="C5" s="5" t="n">
        <v>13000547</v>
      </c>
      <c r="E5" s="5" t="n">
        <v>10023463</v>
      </c>
    </row>
    <row r="6" spans="1:7">
      <c r="A6" s="4" t="s">
        <v>283</v>
      </c>
      <c r="B6" s="5" t="n">
        <v>10049841</v>
      </c>
      <c r="C6" s="5" t="n">
        <v>10049841</v>
      </c>
    </row>
    <row r="7" spans="1:7">
      <c r="A7" s="4" t="s">
        <v>284</v>
      </c>
      <c r="B7" s="7" t="n">
        <v>1</v>
      </c>
      <c r="C7" s="7" t="n">
        <v>1</v>
      </c>
    </row>
    <row r="8" spans="1:7">
      <c r="A8" s="4" t="s">
        <v>144</v>
      </c>
      <c r="B8" s="7" t="n">
        <v>9000000</v>
      </c>
      <c r="C8" s="7" t="n">
        <v>-9000000</v>
      </c>
      <c r="D8" s="4" t="s">
        <v>38</v>
      </c>
      <c r="E8" s="7" t="n">
        <v>0</v>
      </c>
    </row>
    <row r="9" spans="1:7">
      <c r="A9" s="4" t="s">
        <v>285</v>
      </c>
    </row>
    <row r="10" spans="1:7">
      <c r="A10" s="4" t="s">
        <v>286</v>
      </c>
      <c r="B10" s="4" t="s">
        <v>287</v>
      </c>
      <c r="C10" s="4" t="s">
        <v>287</v>
      </c>
    </row>
    <row r="11" spans="1:7">
      <c r="A11" s="4" t="s">
        <v>107</v>
      </c>
    </row>
    <row r="12" spans="1:7">
      <c r="A12" s="4" t="s">
        <v>288</v>
      </c>
      <c r="C12" s="5" t="n">
        <v>2735048</v>
      </c>
    </row>
    <row r="13" spans="1:7">
      <c r="A13" s="4" t="s">
        <v>289</v>
      </c>
      <c r="C13" s="5" t="n">
        <v>283040</v>
      </c>
    </row>
    <row r="14" spans="1:7">
      <c r="A14" s="4" t="s">
        <v>73</v>
      </c>
      <c r="B14" s="5" t="n">
        <v>12927075</v>
      </c>
      <c r="C14" s="5" t="n">
        <v>12927075</v>
      </c>
    </row>
    <row r="15" spans="1:7">
      <c r="A15" s="4" t="s">
        <v>290</v>
      </c>
      <c r="B15" s="7" t="n">
        <v>124210189</v>
      </c>
      <c r="C15" s="7" t="n">
        <v>124210189</v>
      </c>
    </row>
    <row r="16" spans="1:7">
      <c r="A16" s="4" t="s">
        <v>291</v>
      </c>
    </row>
    <row r="17" spans="1:7">
      <c r="A17" s="4" t="s">
        <v>73</v>
      </c>
      <c r="B17" s="5" t="n">
        <v>506056</v>
      </c>
      <c r="C17" s="5" t="n">
        <v>506056</v>
      </c>
    </row>
    <row r="18" spans="1:7">
      <c r="A18" s="4" t="s">
        <v>292</v>
      </c>
    </row>
    <row r="19" spans="1:7">
      <c r="A19" s="4" t="s">
        <v>288</v>
      </c>
      <c r="F19" s="5" t="n">
        <v>1126253</v>
      </c>
    </row>
    <row r="20" spans="1:7">
      <c r="A20" s="4" t="s">
        <v>289</v>
      </c>
      <c r="F20" s="5" t="n">
        <v>29582</v>
      </c>
    </row>
    <row r="21" spans="1:7">
      <c r="A21" s="4" t="s">
        <v>293</v>
      </c>
      <c r="F21" s="7" t="n">
        <v>10966713</v>
      </c>
    </row>
    <row r="22" spans="1:7">
      <c r="A22" s="4" t="s">
        <v>294</v>
      </c>
    </row>
    <row r="23" spans="1:7">
      <c r="A23" s="4" t="s">
        <v>288</v>
      </c>
      <c r="C23" s="5" t="n">
        <v>11800822</v>
      </c>
    </row>
    <row r="24" spans="1:7">
      <c r="A24" s="4" t="s">
        <v>289</v>
      </c>
      <c r="C24" s="5" t="n">
        <v>476474</v>
      </c>
    </row>
    <row r="25" spans="1:7">
      <c r="A25" s="4" t="s">
        <v>293</v>
      </c>
      <c r="C25" s="7" t="n">
        <v>11324347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s="1" t="s">
        <v>295</v>
      </c>
      <c r="B1" s="2" t="s">
        <v>1</v>
      </c>
    </row>
    <row r="2" spans="1:5">
      <c r="B2" s="2" t="s">
        <v>2</v>
      </c>
      <c r="C2" s="2" t="s">
        <v>77</v>
      </c>
      <c r="D2" s="2" t="s">
        <v>30</v>
      </c>
      <c r="E2" s="2" t="s">
        <v>296</v>
      </c>
    </row>
    <row r="3" spans="1:5">
      <c r="A3" s="4" t="s">
        <v>297</v>
      </c>
      <c r="B3" s="4" t="s">
        <v>298</v>
      </c>
    </row>
    <row r="4" spans="1:5">
      <c r="A4" s="4" t="s">
        <v>299</v>
      </c>
      <c r="B4" s="7" t="n">
        <v>560482</v>
      </c>
      <c r="D4" s="7" t="n">
        <v>241928</v>
      </c>
      <c r="E4" s="7" t="n">
        <v>241928</v>
      </c>
    </row>
    <row r="5" spans="1:5">
      <c r="A5" s="4" t="s">
        <v>300</v>
      </c>
      <c r="B5" s="5" t="n">
        <v>2500</v>
      </c>
      <c r="C5" s="5" t="n">
        <v>7500</v>
      </c>
    </row>
    <row r="6" spans="1:5">
      <c r="A6" s="4" t="s">
        <v>301</v>
      </c>
    </row>
    <row r="7" spans="1:5">
      <c r="A7" s="4" t="s">
        <v>302</v>
      </c>
      <c r="B7" s="4" t="s">
        <v>303</v>
      </c>
    </row>
    <row r="8" spans="1:5">
      <c r="A8" s="4" t="s">
        <v>304</v>
      </c>
    </row>
    <row r="9" spans="1:5">
      <c r="A9" s="4" t="s">
        <v>305</v>
      </c>
      <c r="B9" s="7" t="n">
        <v>14103168</v>
      </c>
    </row>
    <row r="10" spans="1:5">
      <c r="A10" s="4" t="s">
        <v>306</v>
      </c>
      <c r="B10" s="5" t="n">
        <v>11383458</v>
      </c>
    </row>
    <row r="11" spans="1:5">
      <c r="A11" s="4" t="s">
        <v>307</v>
      </c>
      <c r="B11" s="5" t="n">
        <v>2719710</v>
      </c>
    </row>
    <row r="12" spans="1:5">
      <c r="A12" s="4" t="s">
        <v>308</v>
      </c>
      <c r="B12" s="7" t="n">
        <v>107524</v>
      </c>
    </row>
    <row r="13" spans="1:5">
      <c r="A13" s="4" t="s">
        <v>309</v>
      </c>
      <c r="B13" s="4" t="s">
        <v>3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5"/>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3</v>
      </c>
    </row>
    <row r="11" spans="1:2">
      <c r="A11" s="4" t="s">
        <v>319</v>
      </c>
    </row>
    <row r="12" spans="1:2">
      <c r="A12" s="4" t="s">
        <v>312</v>
      </c>
      <c r="B12" s="4" t="s">
        <v>320</v>
      </c>
    </row>
    <row r="13" spans="1:2">
      <c r="A13" s="4" t="s">
        <v>321</v>
      </c>
    </row>
    <row r="14" spans="1:2">
      <c r="A14" s="4" t="s">
        <v>312</v>
      </c>
      <c r="B1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2</v>
      </c>
      <c r="B1" s="2" t="s">
        <v>2</v>
      </c>
      <c r="C1" s="2" t="s">
        <v>30</v>
      </c>
    </row>
    <row r="2" spans="1:3">
      <c r="A2" s="3" t="s">
        <v>63</v>
      </c>
    </row>
    <row r="3" spans="1:3">
      <c r="A3" s="4" t="s">
        <v>64</v>
      </c>
      <c r="B3" s="7" t="n">
        <v>27000</v>
      </c>
      <c r="C3" s="7" t="n">
        <v>21000</v>
      </c>
    </row>
    <row r="4" spans="1:3">
      <c r="A4" s="4" t="s">
        <v>65</v>
      </c>
      <c r="B4" s="7" t="n">
        <v>560482</v>
      </c>
      <c r="C4" s="7" t="n">
        <v>241928</v>
      </c>
    </row>
    <row r="5" spans="1:3">
      <c r="A5" s="4" t="s">
        <v>66</v>
      </c>
      <c r="B5" s="5" t="n">
        <v>100</v>
      </c>
      <c r="C5" s="5" t="n">
        <v>100</v>
      </c>
    </row>
    <row r="6" spans="1:3">
      <c r="A6" s="4" t="s">
        <v>67</v>
      </c>
      <c r="B6" s="8" t="n">
        <v>0.01</v>
      </c>
      <c r="C6" s="8" t="n">
        <v>0.01</v>
      </c>
    </row>
    <row r="7" spans="1:3">
      <c r="A7" s="4" t="s">
        <v>68</v>
      </c>
      <c r="B7" s="5" t="n">
        <v>50000000</v>
      </c>
      <c r="C7" s="5" t="n">
        <v>50000000</v>
      </c>
    </row>
    <row r="8" spans="1:3">
      <c r="A8" s="4" t="s">
        <v>69</v>
      </c>
      <c r="B8" s="4" t="s">
        <v>38</v>
      </c>
      <c r="C8" s="4" t="s">
        <v>38</v>
      </c>
    </row>
    <row r="9" spans="1:3">
      <c r="A9" s="4" t="s">
        <v>70</v>
      </c>
      <c r="B9" s="4" t="s">
        <v>38</v>
      </c>
      <c r="C9" s="4" t="s">
        <v>38</v>
      </c>
    </row>
    <row r="10" spans="1:3">
      <c r="A10" s="4" t="s">
        <v>71</v>
      </c>
      <c r="B10" s="8" t="n">
        <v>0.01</v>
      </c>
      <c r="C10" s="8" t="n">
        <v>0.01</v>
      </c>
    </row>
    <row r="11" spans="1:3">
      <c r="A11" s="4" t="s">
        <v>72</v>
      </c>
      <c r="B11" s="5" t="n">
        <v>400000000</v>
      </c>
      <c r="C11" s="5" t="n">
        <v>400000000</v>
      </c>
    </row>
    <row r="12" spans="1:3">
      <c r="A12" s="4" t="s">
        <v>73</v>
      </c>
      <c r="B12" s="5" t="n">
        <v>13000547</v>
      </c>
      <c r="C12" s="5" t="n">
        <v>10023463</v>
      </c>
    </row>
    <row r="13" spans="1:3">
      <c r="A13" s="4" t="s">
        <v>74</v>
      </c>
      <c r="B13" s="5" t="n">
        <v>13000547</v>
      </c>
      <c r="C13" s="5" t="n">
        <v>10023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23</v>
      </c>
      <c r="B1" s="2" t="s">
        <v>2</v>
      </c>
      <c r="C1" s="2" t="s">
        <v>30</v>
      </c>
    </row>
    <row r="2" spans="1:3">
      <c r="A2" s="3" t="s">
        <v>324</v>
      </c>
    </row>
    <row r="3" spans="1:3">
      <c r="A3" s="5" t="n">
        <v>2015</v>
      </c>
      <c r="B3" s="7" t="n">
        <v>146287</v>
      </c>
    </row>
    <row r="4" spans="1:3">
      <c r="A4" s="5" t="n">
        <v>2016</v>
      </c>
      <c r="B4" s="5" t="n">
        <v>582280</v>
      </c>
    </row>
    <row r="5" spans="1:3">
      <c r="A5" s="5" t="n">
        <v>2017</v>
      </c>
      <c r="B5" s="5" t="n">
        <v>493791</v>
      </c>
    </row>
    <row r="6" spans="1:3">
      <c r="A6" s="5" t="n">
        <v>2018</v>
      </c>
      <c r="B6" s="5" t="n">
        <v>297155</v>
      </c>
    </row>
    <row r="7" spans="1:3">
      <c r="A7" s="4" t="s">
        <v>325</v>
      </c>
      <c r="B7" s="5" t="n">
        <v>2104096</v>
      </c>
    </row>
    <row r="8" spans="1:3">
      <c r="A8" s="4" t="s">
        <v>112</v>
      </c>
      <c r="B8" s="5" t="n">
        <v>3623609</v>
      </c>
      <c r="C8" s="7" t="n">
        <v>2073625</v>
      </c>
    </row>
    <row r="9" spans="1:3">
      <c r="A9" s="4" t="s">
        <v>326</v>
      </c>
    </row>
    <row r="10" spans="1:3">
      <c r="A10" s="3" t="s">
        <v>324</v>
      </c>
    </row>
    <row r="11" spans="1:3">
      <c r="A11" s="5" t="n">
        <v>2015</v>
      </c>
      <c r="B11" s="5" t="n">
        <v>131745</v>
      </c>
    </row>
    <row r="12" spans="1:3">
      <c r="A12" s="5" t="n">
        <v>2016</v>
      </c>
      <c r="B12" s="5" t="n">
        <v>524112</v>
      </c>
    </row>
    <row r="13" spans="1:3">
      <c r="A13" s="5" t="n">
        <v>2017</v>
      </c>
      <c r="B13" s="5" t="n">
        <v>435623</v>
      </c>
    </row>
    <row r="14" spans="1:3">
      <c r="A14" s="5" t="n">
        <v>2018</v>
      </c>
      <c r="B14" s="5" t="n">
        <v>238987</v>
      </c>
    </row>
    <row r="15" spans="1:3">
      <c r="A15" s="4" t="s">
        <v>325</v>
      </c>
      <c r="B15" s="5" t="n">
        <v>1447450</v>
      </c>
    </row>
    <row r="16" spans="1:3">
      <c r="A16" s="4" t="s">
        <v>112</v>
      </c>
      <c r="B16" s="5" t="n">
        <v>2777917</v>
      </c>
    </row>
    <row r="17" spans="1:3">
      <c r="A17" s="4" t="s">
        <v>327</v>
      </c>
    </row>
    <row r="18" spans="1:3">
      <c r="A18" s="3" t="s">
        <v>324</v>
      </c>
    </row>
    <row r="19" spans="1:3">
      <c r="A19" s="5" t="n">
        <v>2015</v>
      </c>
      <c r="B19" s="5" t="n">
        <v>14542</v>
      </c>
    </row>
    <row r="20" spans="1:3">
      <c r="A20" s="5" t="n">
        <v>2016</v>
      </c>
      <c r="B20" s="5" t="n">
        <v>58168</v>
      </c>
    </row>
    <row r="21" spans="1:3">
      <c r="A21" s="5" t="n">
        <v>2017</v>
      </c>
      <c r="B21" s="5" t="n">
        <v>58168</v>
      </c>
    </row>
    <row r="22" spans="1:3">
      <c r="A22" s="5" t="n">
        <v>2018</v>
      </c>
      <c r="B22" s="5" t="n">
        <v>58168</v>
      </c>
    </row>
    <row r="23" spans="1:3">
      <c r="A23" s="4" t="s">
        <v>325</v>
      </c>
      <c r="B23" s="5" t="n">
        <v>656646</v>
      </c>
    </row>
    <row r="24" spans="1:3">
      <c r="A24" s="4" t="s">
        <v>112</v>
      </c>
      <c r="B24" s="7" t="n">
        <v>8456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0"/>
    <col customWidth="1" max="2" min="2" width="24"/>
    <col customWidth="1" max="3" min="3" width="22"/>
    <col customWidth="1" max="4" min="4" width="22"/>
    <col customWidth="1" max="5" min="5" width="22"/>
    <col customWidth="1" max="6" min="6" width="22"/>
    <col customWidth="1" max="7" min="7" width="21"/>
    <col customWidth="1" max="8" min="8" width="22"/>
    <col customWidth="1" max="9" min="9" width="21"/>
  </cols>
  <sheetData>
    <row r="1" spans="1:9">
      <c r="A1" s="1" t="s">
        <v>328</v>
      </c>
      <c r="C1" s="2" t="s">
        <v>329</v>
      </c>
      <c r="D1" s="2" t="s">
        <v>330</v>
      </c>
      <c r="E1" s="2" t="s">
        <v>331</v>
      </c>
      <c r="F1" s="2" t="s">
        <v>332</v>
      </c>
      <c r="G1" s="2" t="s">
        <v>333</v>
      </c>
      <c r="H1" s="2" t="s">
        <v>332</v>
      </c>
      <c r="I1" s="2" t="s">
        <v>333</v>
      </c>
    </row>
    <row r="2" spans="1:9">
      <c r="A2" s="4" t="s">
        <v>334</v>
      </c>
      <c r="B2" s="4" t="s">
        <v>335</v>
      </c>
      <c r="H2" s="7" t="n">
        <v>225072000</v>
      </c>
    </row>
    <row r="3" spans="1:9">
      <c r="A3" s="4" t="s">
        <v>336</v>
      </c>
      <c r="F3" s="7" t="n">
        <v>1554135</v>
      </c>
      <c r="G3" s="7" t="n">
        <v>2707011</v>
      </c>
      <c r="H3" s="5" t="n">
        <v>3328909</v>
      </c>
      <c r="I3" s="7" t="n">
        <v>3458903</v>
      </c>
    </row>
    <row r="4" spans="1:9">
      <c r="A4" s="4" t="s">
        <v>337</v>
      </c>
      <c r="F4" s="5" t="n">
        <v>15715824</v>
      </c>
      <c r="G4" s="5" t="n">
        <v>6481203</v>
      </c>
      <c r="H4" s="5" t="n">
        <v>38259380</v>
      </c>
      <c r="I4" s="5" t="n">
        <v>15853033</v>
      </c>
    </row>
    <row r="5" spans="1:9">
      <c r="A5" s="4" t="s">
        <v>338</v>
      </c>
      <c r="F5" s="7" t="n">
        <v>7974387</v>
      </c>
      <c r="G5" s="7" t="n">
        <v>-2859333</v>
      </c>
      <c r="H5" s="7" t="n">
        <v>5328414</v>
      </c>
      <c r="I5" s="7" t="n">
        <v>-3596256</v>
      </c>
    </row>
    <row r="6" spans="1:9">
      <c r="A6" s="4" t="s">
        <v>339</v>
      </c>
      <c r="F6" s="5" t="n">
        <v>1381</v>
      </c>
      <c r="H6" s="5" t="n">
        <v>1381</v>
      </c>
    </row>
    <row r="7" spans="1:9">
      <c r="A7" s="4" t="s">
        <v>93</v>
      </c>
      <c r="H7" s="7" t="n">
        <v>-10141096</v>
      </c>
      <c r="I7" s="4" t="s">
        <v>38</v>
      </c>
    </row>
    <row r="8" spans="1:9">
      <c r="A8" s="4" t="s">
        <v>340</v>
      </c>
    </row>
    <row r="9" spans="1:9">
      <c r="A9" s="4" t="s">
        <v>334</v>
      </c>
      <c r="B9" s="4" t="s">
        <v>335</v>
      </c>
      <c r="D9" s="7" t="n">
        <v>11000000</v>
      </c>
    </row>
    <row r="10" spans="1:9">
      <c r="A10" s="4" t="s">
        <v>341</v>
      </c>
      <c r="D10" s="5" t="n">
        <v>11000000</v>
      </c>
    </row>
    <row r="11" spans="1:9">
      <c r="A11" s="4" t="s">
        <v>342</v>
      </c>
      <c r="D11" s="5" t="n">
        <v>1022000</v>
      </c>
    </row>
    <row r="12" spans="1:9">
      <c r="A12" s="4" t="s">
        <v>343</v>
      </c>
      <c r="D12" s="5" t="n">
        <v>12515000</v>
      </c>
    </row>
    <row r="13" spans="1:9">
      <c r="A13" s="4" t="s">
        <v>344</v>
      </c>
      <c r="D13" s="5" t="n">
        <v>713000</v>
      </c>
    </row>
    <row r="14" spans="1:9">
      <c r="A14" s="4" t="s">
        <v>336</v>
      </c>
      <c r="D14" s="5" t="n">
        <v>283853</v>
      </c>
    </row>
    <row r="15" spans="1:9">
      <c r="A15" s="4" t="s">
        <v>337</v>
      </c>
      <c r="D15" s="5" t="n">
        <v>633000</v>
      </c>
    </row>
    <row r="16" spans="1:9">
      <c r="A16" s="4" t="s">
        <v>338</v>
      </c>
      <c r="D16" s="7" t="n">
        <v>333000</v>
      </c>
    </row>
    <row r="17" spans="1:9">
      <c r="A17" s="4" t="s">
        <v>339</v>
      </c>
      <c r="D17" s="5" t="n">
        <v>96</v>
      </c>
    </row>
    <row r="18" spans="1:9">
      <c r="A18" s="4" t="s">
        <v>345</v>
      </c>
      <c r="D18" s="4" t="s">
        <v>346</v>
      </c>
    </row>
    <row r="19" spans="1:9">
      <c r="A19" s="4" t="s">
        <v>347</v>
      </c>
    </row>
    <row r="20" spans="1:9">
      <c r="A20" s="4" t="s">
        <v>334</v>
      </c>
      <c r="E20" s="7" t="n">
        <v>24500000</v>
      </c>
    </row>
    <row r="21" spans="1:9">
      <c r="A21" s="4" t="s">
        <v>341</v>
      </c>
      <c r="E21" s="5" t="n">
        <v>43000000</v>
      </c>
    </row>
    <row r="22" spans="1:9">
      <c r="A22" s="4" t="s">
        <v>342</v>
      </c>
      <c r="E22" s="5" t="n">
        <v>7100000</v>
      </c>
    </row>
    <row r="23" spans="1:9">
      <c r="A23" s="4" t="s">
        <v>343</v>
      </c>
      <c r="E23" s="5" t="n">
        <v>57550000</v>
      </c>
    </row>
    <row r="24" spans="1:9">
      <c r="A24" s="4" t="s">
        <v>344</v>
      </c>
      <c r="E24" s="5" t="n">
        <v>1650000</v>
      </c>
    </row>
    <row r="25" spans="1:9">
      <c r="A25" s="4" t="s">
        <v>336</v>
      </c>
      <c r="E25" s="5" t="n">
        <v>1398334</v>
      </c>
    </row>
    <row r="26" spans="1:9">
      <c r="A26" s="4" t="s">
        <v>337</v>
      </c>
      <c r="E26" s="5" t="n">
        <v>529000</v>
      </c>
    </row>
    <row r="27" spans="1:9">
      <c r="A27" s="4" t="s">
        <v>338</v>
      </c>
      <c r="E27" s="7" t="n">
        <v>1340000</v>
      </c>
    </row>
    <row r="28" spans="1:9">
      <c r="A28" s="4" t="s">
        <v>339</v>
      </c>
      <c r="C28" s="5" t="n">
        <v>127</v>
      </c>
      <c r="E28" s="5" t="n">
        <v>208</v>
      </c>
    </row>
    <row r="29" spans="1:9">
      <c r="A29" s="4" t="s">
        <v>345</v>
      </c>
      <c r="E29" s="4" t="s">
        <v>346</v>
      </c>
    </row>
    <row r="30" spans="1:9">
      <c r="A30" s="4" t="s">
        <v>93</v>
      </c>
      <c r="C30" s="7" t="n">
        <v>10141096</v>
      </c>
    </row>
    <row r="31" spans="1:9">
      <c r="A31" t="n"/>
    </row>
    <row r="32" spans="1:9">
      <c r="A32" s="4" t="s">
        <v>335</v>
      </c>
      <c r="B32" s="4" t="s">
        <v>348</v>
      </c>
    </row>
  </sheetData>
  <mergeCells count="3">
    <mergeCell ref="A1:B1"/>
    <mergeCell ref="A31:H31"/>
    <mergeCell ref="B32:H3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41"/>
    <col customWidth="1" max="2" min="2" width="80"/>
    <col customWidth="1" max="3" min="3" width="47"/>
    <col customWidth="1" max="4" min="4" width="33"/>
    <col customWidth="1" max="5" min="5" width="33"/>
    <col customWidth="1" max="6" min="6" width="43"/>
    <col customWidth="1" max="7" min="7" width="37"/>
    <col customWidth="1" max="8" min="8" width="32"/>
    <col customWidth="1" max="9" min="9" width="27"/>
    <col customWidth="1" max="10" min="10" width="33"/>
    <col customWidth="1" max="11" min="11" width="31"/>
    <col customWidth="1" max="12" min="12" width="44"/>
    <col customWidth="1" max="13" min="13" width="22"/>
  </cols>
  <sheetData>
    <row r="1" spans="1:13">
      <c r="A1" s="1" t="s">
        <v>349</v>
      </c>
      <c r="C1" s="2" t="s">
        <v>330</v>
      </c>
      <c r="D1" s="2" t="s">
        <v>350</v>
      </c>
      <c r="E1" s="2" t="s">
        <v>351</v>
      </c>
      <c r="F1" s="2" t="s">
        <v>352</v>
      </c>
      <c r="G1" s="2" t="s">
        <v>353</v>
      </c>
      <c r="H1" s="2" t="s">
        <v>354</v>
      </c>
      <c r="I1" s="2" t="s">
        <v>355</v>
      </c>
      <c r="J1" s="2" t="s">
        <v>356</v>
      </c>
      <c r="K1" s="2" t="s">
        <v>357</v>
      </c>
      <c r="L1" s="2" t="s">
        <v>358</v>
      </c>
      <c r="M1" s="2" t="s">
        <v>332</v>
      </c>
    </row>
    <row r="2" spans="1:13">
      <c r="A2" s="4" t="s">
        <v>359</v>
      </c>
      <c r="B2" s="4" t="s">
        <v>335</v>
      </c>
      <c r="M2" s="7" t="n">
        <v>225072000</v>
      </c>
    </row>
    <row r="3" spans="1:13">
      <c r="A3" s="4" t="s">
        <v>339</v>
      </c>
      <c r="M3" s="5" t="n">
        <v>1381</v>
      </c>
    </row>
    <row r="4" spans="1:13">
      <c r="A4" s="4" t="s">
        <v>360</v>
      </c>
      <c r="B4" s="4" t="s">
        <v>361</v>
      </c>
      <c r="M4" s="7" t="n">
        <v>161366133</v>
      </c>
    </row>
    <row r="5" spans="1:13">
      <c r="A5" s="4" t="s">
        <v>362</v>
      </c>
    </row>
    <row r="6" spans="1:13">
      <c r="A6" s="4" t="s">
        <v>363</v>
      </c>
      <c r="L6" s="4" t="s">
        <v>364</v>
      </c>
    </row>
    <row r="7" spans="1:13">
      <c r="A7" s="4" t="s">
        <v>365</v>
      </c>
      <c r="L7" s="4" t="s">
        <v>366</v>
      </c>
    </row>
    <row r="8" spans="1:13">
      <c r="A8" s="4" t="s">
        <v>367</v>
      </c>
      <c r="L8" s="4" t="s">
        <v>368</v>
      </c>
    </row>
    <row r="9" spans="1:13">
      <c r="A9" s="4" t="s">
        <v>369</v>
      </c>
      <c r="L9" s="4" t="s">
        <v>346</v>
      </c>
    </row>
    <row r="10" spans="1:13">
      <c r="A10" s="4" t="s">
        <v>359</v>
      </c>
      <c r="B10" s="4" t="s">
        <v>335</v>
      </c>
      <c r="L10" s="7" t="n">
        <v>12000000</v>
      </c>
    </row>
    <row r="11" spans="1:13">
      <c r="A11" s="4" t="s">
        <v>339</v>
      </c>
      <c r="L11" s="5" t="n">
        <v>91</v>
      </c>
    </row>
    <row r="12" spans="1:13">
      <c r="A12" s="4" t="s">
        <v>360</v>
      </c>
      <c r="B12" s="4" t="s">
        <v>361</v>
      </c>
      <c r="M12" s="5" t="n">
        <v>9300000</v>
      </c>
    </row>
    <row r="13" spans="1:13">
      <c r="A13" s="4" t="s">
        <v>370</v>
      </c>
    </row>
    <row r="14" spans="1:13">
      <c r="A14" s="4" t="s">
        <v>363</v>
      </c>
      <c r="K14" s="4" t="s">
        <v>371</v>
      </c>
    </row>
    <row r="15" spans="1:13">
      <c r="A15" s="4" t="s">
        <v>365</v>
      </c>
      <c r="K15" s="4" t="s">
        <v>372</v>
      </c>
    </row>
    <row r="16" spans="1:13">
      <c r="A16" s="4" t="s">
        <v>367</v>
      </c>
      <c r="K16" s="4" t="s">
        <v>373</v>
      </c>
    </row>
    <row r="17" spans="1:13">
      <c r="A17" s="4" t="s">
        <v>369</v>
      </c>
      <c r="K17" s="4" t="s">
        <v>346</v>
      </c>
    </row>
    <row r="18" spans="1:13">
      <c r="A18" s="4" t="s">
        <v>359</v>
      </c>
      <c r="B18" s="4" t="s">
        <v>335</v>
      </c>
      <c r="K18" s="7" t="n">
        <v>11300000</v>
      </c>
    </row>
    <row r="19" spans="1:13">
      <c r="A19" s="4" t="s">
        <v>339</v>
      </c>
      <c r="K19" s="5" t="n">
        <v>127</v>
      </c>
    </row>
    <row r="20" spans="1:13">
      <c r="A20" s="4" t="s">
        <v>360</v>
      </c>
      <c r="B20" s="4" t="s">
        <v>361</v>
      </c>
      <c r="M20" s="5" t="n">
        <v>7499428</v>
      </c>
    </row>
    <row r="21" spans="1:13">
      <c r="A21" s="4" t="s">
        <v>374</v>
      </c>
    </row>
    <row r="22" spans="1:13">
      <c r="A22" s="4" t="s">
        <v>363</v>
      </c>
      <c r="J22" s="4" t="s">
        <v>375</v>
      </c>
    </row>
    <row r="23" spans="1:13">
      <c r="A23" s="4" t="s">
        <v>365</v>
      </c>
      <c r="J23" s="4" t="s">
        <v>376</v>
      </c>
    </row>
    <row r="24" spans="1:13">
      <c r="A24" s="4" t="s">
        <v>367</v>
      </c>
      <c r="J24" s="4" t="s">
        <v>377</v>
      </c>
    </row>
    <row r="25" spans="1:13">
      <c r="A25" s="4" t="s">
        <v>369</v>
      </c>
      <c r="J25" s="4" t="s">
        <v>346</v>
      </c>
    </row>
    <row r="26" spans="1:13">
      <c r="A26" s="4" t="s">
        <v>359</v>
      </c>
      <c r="B26" s="4" t="s">
        <v>335</v>
      </c>
      <c r="J26" s="7" t="n">
        <v>11800000</v>
      </c>
    </row>
    <row r="27" spans="1:13">
      <c r="A27" s="4" t="s">
        <v>339</v>
      </c>
      <c r="J27" s="5" t="n">
        <v>113</v>
      </c>
    </row>
    <row r="28" spans="1:13">
      <c r="A28" s="4" t="s">
        <v>360</v>
      </c>
      <c r="B28" s="4" t="s">
        <v>361</v>
      </c>
      <c r="M28" s="5" t="n">
        <v>7564601</v>
      </c>
    </row>
    <row r="29" spans="1:13">
      <c r="A29" s="4" t="s">
        <v>378</v>
      </c>
    </row>
    <row r="30" spans="1:13">
      <c r="A30" s="4" t="s">
        <v>363</v>
      </c>
      <c r="I30" s="4" t="s">
        <v>379</v>
      </c>
    </row>
    <row r="31" spans="1:13">
      <c r="A31" s="4" t="s">
        <v>365</v>
      </c>
      <c r="I31" s="4" t="s">
        <v>380</v>
      </c>
    </row>
    <row r="32" spans="1:13">
      <c r="A32" s="4" t="s">
        <v>367</v>
      </c>
      <c r="I32" s="4" t="s">
        <v>381</v>
      </c>
    </row>
    <row r="33" spans="1:13">
      <c r="A33" s="4" t="s">
        <v>369</v>
      </c>
      <c r="I33" s="4" t="s">
        <v>346</v>
      </c>
    </row>
    <row r="34" spans="1:13">
      <c r="A34" s="4" t="s">
        <v>359</v>
      </c>
      <c r="B34" s="4" t="s">
        <v>335</v>
      </c>
      <c r="I34" s="7" t="n">
        <v>15350000</v>
      </c>
    </row>
    <row r="35" spans="1:13">
      <c r="A35" s="4" t="s">
        <v>339</v>
      </c>
      <c r="I35" s="5" t="n">
        <v>123</v>
      </c>
    </row>
    <row r="36" spans="1:13">
      <c r="A36" s="4" t="s">
        <v>360</v>
      </c>
      <c r="B36" s="4" t="s">
        <v>361</v>
      </c>
      <c r="M36" s="5" t="n">
        <v>11247647</v>
      </c>
    </row>
    <row r="37" spans="1:13">
      <c r="A37" s="4" t="s">
        <v>382</v>
      </c>
    </row>
    <row r="38" spans="1:13">
      <c r="A38" s="4" t="s">
        <v>363</v>
      </c>
      <c r="H38" s="4" t="s">
        <v>383</v>
      </c>
    </row>
    <row r="39" spans="1:13">
      <c r="A39" s="4" t="s">
        <v>365</v>
      </c>
      <c r="H39" s="4" t="s">
        <v>384</v>
      </c>
    </row>
    <row r="40" spans="1:13">
      <c r="A40" s="4" t="s">
        <v>367</v>
      </c>
      <c r="H40" s="4" t="s">
        <v>385</v>
      </c>
    </row>
    <row r="41" spans="1:13">
      <c r="A41" s="4" t="s">
        <v>369</v>
      </c>
      <c r="H41" s="4" t="s">
        <v>346</v>
      </c>
    </row>
    <row r="42" spans="1:13">
      <c r="A42" s="4" t="s">
        <v>359</v>
      </c>
      <c r="B42" s="4" t="s">
        <v>335</v>
      </c>
      <c r="H42" s="7" t="n">
        <v>20500000</v>
      </c>
    </row>
    <row r="43" spans="1:13">
      <c r="A43" s="4" t="s">
        <v>339</v>
      </c>
      <c r="H43" s="5" t="n">
        <v>133</v>
      </c>
    </row>
    <row r="44" spans="1:13">
      <c r="A44" s="4" t="s">
        <v>360</v>
      </c>
      <c r="B44" s="4" t="s">
        <v>361</v>
      </c>
      <c r="M44" s="5" t="n">
        <v>12998237</v>
      </c>
    </row>
    <row r="45" spans="1:13">
      <c r="A45" s="4" t="s">
        <v>386</v>
      </c>
    </row>
    <row r="46" spans="1:13">
      <c r="A46" s="4" t="s">
        <v>363</v>
      </c>
      <c r="G46" s="4" t="s">
        <v>387</v>
      </c>
    </row>
    <row r="47" spans="1:13">
      <c r="A47" s="4" t="s">
        <v>365</v>
      </c>
      <c r="G47" s="4" t="s">
        <v>388</v>
      </c>
    </row>
    <row r="48" spans="1:13">
      <c r="A48" s="4" t="s">
        <v>367</v>
      </c>
      <c r="G48" s="4" t="s">
        <v>389</v>
      </c>
    </row>
    <row r="49" spans="1:13">
      <c r="A49" s="4" t="s">
        <v>369</v>
      </c>
      <c r="B49" s="4" t="s">
        <v>390</v>
      </c>
      <c r="G49" s="4" t="s">
        <v>346</v>
      </c>
    </row>
    <row r="50" spans="1:13">
      <c r="A50" s="4" t="s">
        <v>359</v>
      </c>
      <c r="B50" s="4" t="s">
        <v>335</v>
      </c>
      <c r="G50" s="7" t="n">
        <v>33322000</v>
      </c>
    </row>
    <row r="51" spans="1:13">
      <c r="A51" s="4" t="s">
        <v>339</v>
      </c>
      <c r="G51" s="5" t="n">
        <v>227</v>
      </c>
    </row>
    <row r="52" spans="1:13">
      <c r="A52" s="4" t="s">
        <v>360</v>
      </c>
      <c r="B52" s="4" t="s">
        <v>361</v>
      </c>
      <c r="M52" s="5" t="n">
        <v>31556220</v>
      </c>
    </row>
    <row r="53" spans="1:13">
      <c r="A53" s="4" t="s">
        <v>391</v>
      </c>
    </row>
    <row r="54" spans="1:13">
      <c r="A54" s="4" t="s">
        <v>363</v>
      </c>
      <c r="F54" s="4" t="s">
        <v>392</v>
      </c>
    </row>
    <row r="55" spans="1:13">
      <c r="A55" s="4" t="s">
        <v>365</v>
      </c>
      <c r="F55" s="4" t="s">
        <v>393</v>
      </c>
    </row>
    <row r="56" spans="1:13">
      <c r="A56" s="4" t="s">
        <v>367</v>
      </c>
      <c r="F56" s="4" t="s">
        <v>381</v>
      </c>
    </row>
    <row r="57" spans="1:13">
      <c r="A57" s="4" t="s">
        <v>369</v>
      </c>
      <c r="F57" s="4" t="s">
        <v>346</v>
      </c>
    </row>
    <row r="58" spans="1:13">
      <c r="A58" s="4" t="s">
        <v>359</v>
      </c>
      <c r="B58" s="4" t="s">
        <v>335</v>
      </c>
      <c r="F58" s="7" t="n">
        <v>29250000</v>
      </c>
    </row>
    <row r="59" spans="1:13">
      <c r="A59" s="4" t="s">
        <v>339</v>
      </c>
      <c r="F59" s="5" t="n">
        <v>138</v>
      </c>
    </row>
    <row r="60" spans="1:13">
      <c r="A60" s="4" t="s">
        <v>360</v>
      </c>
      <c r="B60" s="4" t="s">
        <v>361</v>
      </c>
      <c r="M60" s="5" t="n">
        <v>19000000</v>
      </c>
    </row>
    <row r="61" spans="1:13">
      <c r="A61" s="4" t="s">
        <v>394</v>
      </c>
    </row>
    <row r="62" spans="1:13">
      <c r="A62" s="4" t="s">
        <v>363</v>
      </c>
      <c r="E62" s="4" t="s">
        <v>395</v>
      </c>
    </row>
    <row r="63" spans="1:13">
      <c r="A63" s="4" t="s">
        <v>365</v>
      </c>
      <c r="E63" s="4" t="s">
        <v>396</v>
      </c>
    </row>
    <row r="64" spans="1:13">
      <c r="A64" s="4" t="s">
        <v>367</v>
      </c>
      <c r="E64" s="4" t="s">
        <v>397</v>
      </c>
    </row>
    <row r="65" spans="1:13">
      <c r="A65" s="4" t="s">
        <v>359</v>
      </c>
      <c r="B65" s="4" t="s">
        <v>335</v>
      </c>
      <c r="E65" s="7" t="n">
        <v>11000000</v>
      </c>
    </row>
    <row r="66" spans="1:13">
      <c r="A66" s="4" t="s">
        <v>360</v>
      </c>
      <c r="B66" s="4" t="s">
        <v>361</v>
      </c>
      <c r="M66" s="5" t="n">
        <v>8200000</v>
      </c>
    </row>
    <row r="67" spans="1:13">
      <c r="A67" s="4" t="s">
        <v>398</v>
      </c>
    </row>
    <row r="68" spans="1:13">
      <c r="A68" s="4" t="s">
        <v>363</v>
      </c>
      <c r="D68" s="4" t="s">
        <v>399</v>
      </c>
    </row>
    <row r="69" spans="1:13">
      <c r="A69" s="4" t="s">
        <v>365</v>
      </c>
      <c r="D69" s="4" t="s">
        <v>400</v>
      </c>
    </row>
    <row r="70" spans="1:13">
      <c r="A70" s="4" t="s">
        <v>367</v>
      </c>
      <c r="D70" s="4" t="s">
        <v>401</v>
      </c>
    </row>
    <row r="71" spans="1:13">
      <c r="A71" s="4" t="s">
        <v>359</v>
      </c>
      <c r="B71" s="4" t="s">
        <v>335</v>
      </c>
      <c r="D71" s="7" t="n">
        <v>66300000</v>
      </c>
    </row>
    <row r="72" spans="1:13">
      <c r="A72" s="4" t="s">
        <v>360</v>
      </c>
      <c r="B72" s="4" t="s">
        <v>361</v>
      </c>
      <c r="M72" s="5" t="n">
        <v>43000000</v>
      </c>
    </row>
    <row r="73" spans="1:13">
      <c r="A73" s="4" t="s">
        <v>402</v>
      </c>
    </row>
    <row r="74" spans="1:13">
      <c r="A74" s="4" t="s">
        <v>363</v>
      </c>
      <c r="C74" s="4" t="s">
        <v>403</v>
      </c>
    </row>
    <row r="75" spans="1:13">
      <c r="A75" s="4" t="s">
        <v>365</v>
      </c>
      <c r="C75" s="4" t="s">
        <v>404</v>
      </c>
    </row>
    <row r="76" spans="1:13">
      <c r="A76" s="4" t="s">
        <v>367</v>
      </c>
      <c r="C76" s="4" t="s">
        <v>381</v>
      </c>
    </row>
    <row r="77" spans="1:13">
      <c r="A77" s="4" t="s">
        <v>369</v>
      </c>
      <c r="C77" s="4" t="s">
        <v>346</v>
      </c>
    </row>
    <row r="78" spans="1:13">
      <c r="A78" s="4" t="s">
        <v>359</v>
      </c>
      <c r="B78" s="4" t="s">
        <v>335</v>
      </c>
      <c r="C78" s="7" t="n">
        <v>14250000</v>
      </c>
    </row>
    <row r="79" spans="1:13">
      <c r="A79" s="4" t="s">
        <v>339</v>
      </c>
      <c r="C79" s="5" t="n">
        <v>96</v>
      </c>
    </row>
    <row r="80" spans="1:13">
      <c r="A80" s="4" t="s">
        <v>360</v>
      </c>
      <c r="B80" s="4" t="s">
        <v>361</v>
      </c>
      <c r="M80" s="7" t="n">
        <v>11000000</v>
      </c>
    </row>
    <row r="81" spans="1:13">
      <c r="A81" t="n"/>
    </row>
    <row r="82" spans="1:13">
      <c r="A82" s="4" t="s">
        <v>335</v>
      </c>
      <c r="B82" s="4" t="s">
        <v>348</v>
      </c>
    </row>
    <row r="83" spans="1:13">
      <c r="A83" s="4" t="s">
        <v>361</v>
      </c>
      <c r="B83" s="4" t="s">
        <v>405</v>
      </c>
    </row>
    <row r="84" spans="1:13">
      <c r="A84" s="4" t="s">
        <v>390</v>
      </c>
      <c r="B84" s="4" t="s">
        <v>406</v>
      </c>
    </row>
  </sheetData>
  <mergeCells count="5">
    <mergeCell ref="A1:B1"/>
    <mergeCell ref="A81:L81"/>
    <mergeCell ref="B82:L82"/>
    <mergeCell ref="B83:L83"/>
    <mergeCell ref="B84:L8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07</v>
      </c>
      <c r="B1" s="2" t="s">
        <v>2</v>
      </c>
      <c r="C1" s="2" t="s">
        <v>30</v>
      </c>
    </row>
    <row r="2" spans="1:3">
      <c r="A2" s="3" t="s">
        <v>177</v>
      </c>
    </row>
    <row r="3" spans="1:3">
      <c r="A3" s="4" t="s">
        <v>408</v>
      </c>
      <c r="B3" s="7" t="n">
        <v>24500000</v>
      </c>
      <c r="C3" s="7" t="n">
        <v>17573000</v>
      </c>
    </row>
    <row r="4" spans="1:3">
      <c r="A4" s="4" t="s">
        <v>409</v>
      </c>
      <c r="B4" s="5" t="n">
        <v>191235490</v>
      </c>
      <c r="C4" s="5" t="n">
        <v>118661552</v>
      </c>
    </row>
    <row r="5" spans="1:3">
      <c r="A5" s="4" t="s">
        <v>410</v>
      </c>
      <c r="B5" s="5" t="n">
        <v>18461611</v>
      </c>
      <c r="C5" s="5" t="n">
        <v>13576055</v>
      </c>
    </row>
    <row r="6" spans="1:3">
      <c r="A6" s="4" t="s">
        <v>411</v>
      </c>
      <c r="B6" s="5" t="n">
        <v>234197101</v>
      </c>
      <c r="C6" s="5" t="n">
        <v>149810607</v>
      </c>
    </row>
    <row r="7" spans="1:3">
      <c r="A7" s="4" t="s">
        <v>412</v>
      </c>
      <c r="B7" s="5" t="n">
        <v>-11460845</v>
      </c>
      <c r="C7" s="5" t="n">
        <v>-5569963</v>
      </c>
    </row>
    <row r="8" spans="1:3">
      <c r="A8" s="4" t="s">
        <v>32</v>
      </c>
      <c r="B8" s="7" t="n">
        <v>222736256</v>
      </c>
      <c r="C8" s="7" t="n">
        <v>1442406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13</v>
      </c>
      <c r="B1" s="2" t="s">
        <v>76</v>
      </c>
      <c r="D1" s="2" t="s">
        <v>1</v>
      </c>
    </row>
    <row r="2" spans="1:5">
      <c r="B2" s="2" t="s">
        <v>2</v>
      </c>
      <c r="C2" s="2" t="s">
        <v>77</v>
      </c>
      <c r="D2" s="2" t="s">
        <v>2</v>
      </c>
      <c r="E2" s="2" t="s">
        <v>77</v>
      </c>
    </row>
    <row r="3" spans="1:5">
      <c r="A3" s="3" t="s">
        <v>177</v>
      </c>
    </row>
    <row r="4" spans="1:5">
      <c r="A4" s="4" t="s">
        <v>78</v>
      </c>
      <c r="B4" s="7" t="n">
        <v>14814912</v>
      </c>
      <c r="C4" s="7" t="n">
        <v>13719730</v>
      </c>
      <c r="D4" s="7" t="n">
        <v>43326760</v>
      </c>
      <c r="E4" s="7" t="n">
        <v>42037031</v>
      </c>
    </row>
    <row r="5" spans="1:5">
      <c r="A5" s="4" t="s">
        <v>414</v>
      </c>
      <c r="B5" s="5" t="n">
        <v>-875987</v>
      </c>
      <c r="C5" s="5" t="n">
        <v>-57068</v>
      </c>
      <c r="D5" s="5" t="n">
        <v>-1176446</v>
      </c>
      <c r="E5" s="5" t="n">
        <v>-4207469</v>
      </c>
    </row>
    <row r="6" spans="1:5">
      <c r="A6" s="4" t="s">
        <v>415</v>
      </c>
      <c r="B6" s="7" t="n">
        <v>-937776</v>
      </c>
      <c r="C6" s="7" t="n">
        <v>-76692</v>
      </c>
      <c r="D6" s="7" t="n">
        <v>-1270905</v>
      </c>
      <c r="E6" s="7" t="n">
        <v>-4265828</v>
      </c>
    </row>
    <row r="7" spans="1:5">
      <c r="A7" s="4" t="s">
        <v>416</v>
      </c>
      <c r="B7" s="8" t="n">
        <v>-0.07000000000000001</v>
      </c>
      <c r="C7" s="9" t="n">
        <v>-0.1</v>
      </c>
      <c r="D7" s="8" t="n">
        <v>-0.1</v>
      </c>
      <c r="E7" s="8" t="n">
        <v>-0.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8"/>
    <col customWidth="1" max="2" min="2" width="24"/>
    <col customWidth="1" max="3" min="3" width="14"/>
    <col customWidth="1" max="4" min="4" width="80"/>
    <col customWidth="1" max="5" min="5" width="14"/>
    <col customWidth="1" max="6" min="6" width="14"/>
    <col customWidth="1" max="7" min="7" width="14"/>
    <col customWidth="1" max="8" min="8" width="14"/>
  </cols>
  <sheetData>
    <row r="1" spans="1:8">
      <c r="A1" s="1" t="s">
        <v>417</v>
      </c>
      <c r="C1" s="2" t="s">
        <v>418</v>
      </c>
      <c r="D1" s="2" t="s">
        <v>419</v>
      </c>
      <c r="E1" s="2" t="s">
        <v>2</v>
      </c>
      <c r="F1" s="2" t="s">
        <v>2</v>
      </c>
      <c r="G1" s="2" t="s">
        <v>77</v>
      </c>
      <c r="H1" s="2" t="s">
        <v>30</v>
      </c>
    </row>
    <row r="2" spans="1:8">
      <c r="A2" s="4" t="s">
        <v>36</v>
      </c>
      <c r="E2" s="7" t="n">
        <v>11895859</v>
      </c>
      <c r="F2" s="7" t="n">
        <v>11895859</v>
      </c>
      <c r="H2" s="7" t="n">
        <v>12059932</v>
      </c>
    </row>
    <row r="3" spans="1:8">
      <c r="A3" s="4" t="s">
        <v>420</v>
      </c>
      <c r="B3" s="4" t="s">
        <v>335</v>
      </c>
      <c r="F3" s="5" t="n">
        <v>225072000</v>
      </c>
    </row>
    <row r="4" spans="1:8">
      <c r="A4" s="4" t="s">
        <v>421</v>
      </c>
      <c r="E4" s="5" t="n">
        <v>11895859</v>
      </c>
      <c r="F4" s="5" t="n">
        <v>11895859</v>
      </c>
      <c r="H4" s="5" t="n">
        <v>12059932</v>
      </c>
    </row>
    <row r="5" spans="1:8">
      <c r="A5" s="4" t="s">
        <v>144</v>
      </c>
      <c r="E5" s="7" t="n">
        <v>9000000</v>
      </c>
      <c r="F5" s="7" t="n">
        <v>-9000000</v>
      </c>
      <c r="G5" s="4" t="s">
        <v>38</v>
      </c>
      <c r="H5" s="7" t="n">
        <v>0</v>
      </c>
    </row>
    <row r="6" spans="1:8">
      <c r="A6" s="4" t="s">
        <v>422</v>
      </c>
    </row>
    <row r="7" spans="1:8">
      <c r="A7" s="4" t="s">
        <v>423</v>
      </c>
      <c r="E7" s="4" t="s">
        <v>287</v>
      </c>
      <c r="F7" s="4" t="s">
        <v>287</v>
      </c>
    </row>
    <row r="8" spans="1:8">
      <c r="A8" s="4" t="s">
        <v>424</v>
      </c>
      <c r="E8" s="4" t="s">
        <v>287</v>
      </c>
      <c r="F8" s="4" t="s">
        <v>287</v>
      </c>
    </row>
    <row r="9" spans="1:8">
      <c r="A9" s="4" t="s">
        <v>425</v>
      </c>
    </row>
    <row r="10" spans="1:8">
      <c r="A10" s="4" t="s">
        <v>423</v>
      </c>
      <c r="E10" s="4" t="s">
        <v>426</v>
      </c>
      <c r="F10" s="4" t="s">
        <v>426</v>
      </c>
    </row>
    <row r="11" spans="1:8">
      <c r="A11" s="4" t="s">
        <v>424</v>
      </c>
      <c r="E11" s="4" t="s">
        <v>426</v>
      </c>
      <c r="F11" s="4" t="s">
        <v>426</v>
      </c>
    </row>
    <row r="12" spans="1:8">
      <c r="A12" s="4" t="s">
        <v>427</v>
      </c>
    </row>
    <row r="13" spans="1:8">
      <c r="A13" s="4" t="s">
        <v>423</v>
      </c>
      <c r="E13" s="4" t="s">
        <v>428</v>
      </c>
      <c r="F13" s="4" t="s">
        <v>428</v>
      </c>
    </row>
    <row r="14" spans="1:8">
      <c r="A14" s="4" t="s">
        <v>424</v>
      </c>
      <c r="E14" s="4" t="s">
        <v>428</v>
      </c>
      <c r="F14" s="4" t="s">
        <v>428</v>
      </c>
    </row>
    <row r="15" spans="1:8">
      <c r="A15" s="4" t="s">
        <v>429</v>
      </c>
    </row>
    <row r="16" spans="1:8">
      <c r="A16" s="4" t="s">
        <v>341</v>
      </c>
      <c r="D16" s="7" t="n">
        <v>11483280</v>
      </c>
    </row>
    <row r="17" spans="1:8">
      <c r="A17" s="4" t="s">
        <v>430</v>
      </c>
    </row>
    <row r="18" spans="1:8">
      <c r="A18" s="4" t="s">
        <v>431</v>
      </c>
      <c r="D18" s="4" t="s">
        <v>432</v>
      </c>
    </row>
    <row r="19" spans="1:8">
      <c r="A19" s="4" t="s">
        <v>433</v>
      </c>
      <c r="D19" s="7" t="n">
        <v>12759199</v>
      </c>
    </row>
    <row r="20" spans="1:8">
      <c r="A20" s="4" t="s">
        <v>434</v>
      </c>
      <c r="D20" s="4" t="s">
        <v>435</v>
      </c>
    </row>
    <row r="21" spans="1:8">
      <c r="A21" s="4" t="s">
        <v>420</v>
      </c>
      <c r="D21" s="7" t="n">
        <v>12759199</v>
      </c>
    </row>
    <row r="22" spans="1:8">
      <c r="A22" s="4" t="s">
        <v>436</v>
      </c>
      <c r="D22" s="4" t="s">
        <v>437</v>
      </c>
    </row>
    <row r="23" spans="1:8">
      <c r="A23" s="4" t="s">
        <v>438</v>
      </c>
      <c r="D23" s="4" t="s">
        <v>439</v>
      </c>
      <c r="E23" s="4" t="s">
        <v>440</v>
      </c>
      <c r="F23" s="4" t="s">
        <v>440</v>
      </c>
    </row>
    <row r="24" spans="1:8">
      <c r="A24" s="4" t="s">
        <v>441</v>
      </c>
      <c r="D24" s="4" t="s">
        <v>442</v>
      </c>
    </row>
    <row r="25" spans="1:8">
      <c r="A25" s="4" t="s">
        <v>443</v>
      </c>
      <c r="D25" s="4" t="s">
        <v>444</v>
      </c>
    </row>
    <row r="26" spans="1:8">
      <c r="A26" s="4" t="s">
        <v>445</v>
      </c>
    </row>
    <row r="27" spans="1:8">
      <c r="A27" s="4" t="s">
        <v>423</v>
      </c>
      <c r="C27" s="4" t="s">
        <v>346</v>
      </c>
    </row>
    <row r="28" spans="1:8">
      <c r="A28" s="4" t="s">
        <v>144</v>
      </c>
      <c r="C28" s="7" t="n">
        <v>9000000</v>
      </c>
    </row>
    <row r="29" spans="1:8">
      <c r="A29" s="4" t="s">
        <v>446</v>
      </c>
      <c r="C29" s="4" t="s">
        <v>447</v>
      </c>
    </row>
    <row r="30" spans="1:8">
      <c r="A30" s="4" t="s">
        <v>448</v>
      </c>
      <c r="C30" s="7" t="n">
        <v>90000</v>
      </c>
    </row>
    <row r="31" spans="1:8">
      <c r="A31" s="4" t="s">
        <v>449</v>
      </c>
      <c r="C31" s="7" t="n">
        <v>90000</v>
      </c>
    </row>
    <row r="32" spans="1:8">
      <c r="A32" s="4" t="s">
        <v>424</v>
      </c>
      <c r="C32" s="4" t="s">
        <v>346</v>
      </c>
    </row>
    <row r="33" spans="1:8">
      <c r="A33" t="n"/>
    </row>
    <row r="34" spans="1:8">
      <c r="A34" s="4" t="s">
        <v>335</v>
      </c>
      <c r="B34" s="4" t="s">
        <v>348</v>
      </c>
    </row>
  </sheetData>
  <mergeCells count="3">
    <mergeCell ref="A1:B1"/>
    <mergeCell ref="A33:G33"/>
    <mergeCell ref="B34:G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50</v>
      </c>
      <c r="B1" s="2" t="s">
        <v>2</v>
      </c>
      <c r="C1" s="2" t="s">
        <v>30</v>
      </c>
    </row>
    <row r="2" spans="1:3">
      <c r="A2" s="3" t="s">
        <v>183</v>
      </c>
    </row>
    <row r="3" spans="1:3">
      <c r="A3" s="4" t="s">
        <v>451</v>
      </c>
      <c r="B3" s="4" t="s">
        <v>452</v>
      </c>
    </row>
    <row r="4" spans="1:3">
      <c r="A4" s="4" t="s">
        <v>453</v>
      </c>
      <c r="B4" s="7" t="n">
        <v>172000000</v>
      </c>
      <c r="C4" s="7" t="n">
        <v>114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454</v>
      </c>
      <c r="B1" s="2" t="s">
        <v>1</v>
      </c>
    </row>
    <row r="2" spans="1:3">
      <c r="B2" s="2" t="s">
        <v>2</v>
      </c>
      <c r="C2" s="2" t="s">
        <v>30</v>
      </c>
    </row>
    <row r="3" spans="1:3">
      <c r="A3" s="4" t="s">
        <v>455</v>
      </c>
      <c r="B3" s="7" t="n">
        <v>171448199</v>
      </c>
      <c r="C3" s="7" t="n">
        <v>112705196</v>
      </c>
    </row>
    <row r="4" spans="1:3">
      <c r="A4" s="4" t="s">
        <v>398</v>
      </c>
    </row>
    <row r="5" spans="1:3">
      <c r="A5" s="4" t="s">
        <v>455</v>
      </c>
      <c r="B5" s="7" t="n">
        <v>43000000</v>
      </c>
      <c r="C5" s="4" t="s">
        <v>38</v>
      </c>
    </row>
    <row r="6" spans="1:3">
      <c r="A6" s="4" t="s">
        <v>456</v>
      </c>
      <c r="B6" s="4" t="s">
        <v>457</v>
      </c>
    </row>
    <row r="7" spans="1:3">
      <c r="A7" s="4" t="s">
        <v>458</v>
      </c>
      <c r="B7" s="4" t="s">
        <v>459</v>
      </c>
    </row>
    <row r="8" spans="1:3">
      <c r="A8" s="4" t="s">
        <v>460</v>
      </c>
    </row>
    <row r="9" spans="1:3">
      <c r="A9" s="4" t="s">
        <v>455</v>
      </c>
      <c r="B9" s="7" t="n">
        <v>11000000</v>
      </c>
      <c r="C9" s="4" t="s">
        <v>38</v>
      </c>
    </row>
    <row r="10" spans="1:3">
      <c r="A10" s="4" t="s">
        <v>456</v>
      </c>
      <c r="B10" s="4" t="s">
        <v>461</v>
      </c>
    </row>
    <row r="11" spans="1:3">
      <c r="A11" s="4" t="s">
        <v>458</v>
      </c>
      <c r="B11" s="4" t="s">
        <v>462</v>
      </c>
    </row>
    <row r="12" spans="1:3">
      <c r="A12" s="4" t="s">
        <v>429</v>
      </c>
    </row>
    <row r="13" spans="1:3">
      <c r="A13" s="4" t="s">
        <v>455</v>
      </c>
      <c r="B13" s="7" t="n">
        <v>10082066</v>
      </c>
      <c r="C13" s="7" t="n">
        <v>10340926</v>
      </c>
    </row>
    <row r="14" spans="1:3">
      <c r="A14" s="4" t="s">
        <v>456</v>
      </c>
      <c r="B14" s="4" t="s">
        <v>463</v>
      </c>
    </row>
    <row r="15" spans="1:3">
      <c r="A15" s="4" t="s">
        <v>458</v>
      </c>
      <c r="B15" s="4" t="s">
        <v>464</v>
      </c>
    </row>
    <row r="16" spans="1:3">
      <c r="A16" s="4" t="s">
        <v>465</v>
      </c>
    </row>
    <row r="17" spans="1:3">
      <c r="A17" s="4" t="s">
        <v>455</v>
      </c>
      <c r="B17" s="7" t="n">
        <v>9300000</v>
      </c>
      <c r="C17" s="5" t="n">
        <v>6646904</v>
      </c>
    </row>
    <row r="18" spans="1:3">
      <c r="A18" s="4" t="s">
        <v>456</v>
      </c>
      <c r="B18" s="4" t="s">
        <v>466</v>
      </c>
    </row>
    <row r="19" spans="1:3">
      <c r="A19" s="4" t="s">
        <v>458</v>
      </c>
      <c r="B19" s="4" t="s">
        <v>467</v>
      </c>
    </row>
    <row r="20" spans="1:3">
      <c r="A20" s="4" t="s">
        <v>468</v>
      </c>
    </row>
    <row r="21" spans="1:3">
      <c r="A21" s="4" t="s">
        <v>455</v>
      </c>
      <c r="B21" s="7" t="n">
        <v>7499428</v>
      </c>
      <c r="C21" s="5" t="n">
        <v>7599577</v>
      </c>
    </row>
    <row r="22" spans="1:3">
      <c r="A22" s="4" t="s">
        <v>456</v>
      </c>
      <c r="B22" s="4" t="s">
        <v>469</v>
      </c>
    </row>
    <row r="23" spans="1:3">
      <c r="A23" s="4" t="s">
        <v>458</v>
      </c>
      <c r="B23" s="4" t="s">
        <v>470</v>
      </c>
    </row>
    <row r="24" spans="1:3">
      <c r="A24" s="4" t="s">
        <v>471</v>
      </c>
    </row>
    <row r="25" spans="1:3">
      <c r="A25" s="4" t="s">
        <v>455</v>
      </c>
      <c r="B25" s="7" t="n">
        <v>7564601</v>
      </c>
      <c r="C25" s="5" t="n">
        <v>7650037</v>
      </c>
    </row>
    <row r="26" spans="1:3">
      <c r="A26" s="4" t="s">
        <v>456</v>
      </c>
      <c r="B26" s="4" t="s">
        <v>472</v>
      </c>
    </row>
    <row r="27" spans="1:3">
      <c r="A27" s="4" t="s">
        <v>458</v>
      </c>
      <c r="B27" s="4" t="s">
        <v>473</v>
      </c>
    </row>
    <row r="28" spans="1:3">
      <c r="A28" s="4" t="s">
        <v>474</v>
      </c>
    </row>
    <row r="29" spans="1:3">
      <c r="A29" s="4" t="s">
        <v>455</v>
      </c>
      <c r="B29" s="7" t="n">
        <v>11247647</v>
      </c>
      <c r="C29" s="5" t="n">
        <v>11363375</v>
      </c>
    </row>
    <row r="30" spans="1:3">
      <c r="A30" s="4" t="s">
        <v>456</v>
      </c>
      <c r="B30" s="4" t="s">
        <v>475</v>
      </c>
    </row>
    <row r="31" spans="1:3">
      <c r="A31" s="4" t="s">
        <v>458</v>
      </c>
      <c r="B31" s="4" t="s">
        <v>476</v>
      </c>
    </row>
    <row r="32" spans="1:3">
      <c r="A32" s="4" t="s">
        <v>477</v>
      </c>
    </row>
    <row r="33" spans="1:3">
      <c r="A33" s="4" t="s">
        <v>455</v>
      </c>
      <c r="B33" s="7" t="n">
        <v>12998237</v>
      </c>
      <c r="C33" s="5" t="n">
        <v>13134354</v>
      </c>
    </row>
    <row r="34" spans="1:3">
      <c r="A34" s="4" t="s">
        <v>456</v>
      </c>
      <c r="B34" s="4" t="s">
        <v>478</v>
      </c>
    </row>
    <row r="35" spans="1:3">
      <c r="A35" s="4" t="s">
        <v>458</v>
      </c>
      <c r="B35" s="4" t="s">
        <v>479</v>
      </c>
    </row>
    <row r="36" spans="1:3">
      <c r="A36" s="4" t="s">
        <v>480</v>
      </c>
    </row>
    <row r="37" spans="1:3">
      <c r="A37" s="4" t="s">
        <v>455</v>
      </c>
      <c r="B37" s="4" t="s">
        <v>38</v>
      </c>
      <c r="C37" s="5" t="n">
        <v>5007932</v>
      </c>
    </row>
    <row r="38" spans="1:3">
      <c r="A38" s="4" t="s">
        <v>456</v>
      </c>
      <c r="B38" s="4" t="s">
        <v>481</v>
      </c>
    </row>
    <row r="39" spans="1:3">
      <c r="A39" s="4" t="s">
        <v>458</v>
      </c>
      <c r="B39" s="4" t="s">
        <v>482</v>
      </c>
    </row>
    <row r="40" spans="1:3">
      <c r="A40" s="4" t="s">
        <v>483</v>
      </c>
    </row>
    <row r="41" spans="1:3">
      <c r="A41" s="4" t="s">
        <v>455</v>
      </c>
      <c r="B41" s="7" t="n">
        <v>31556220</v>
      </c>
      <c r="C41" s="5" t="n">
        <v>31962091</v>
      </c>
    </row>
    <row r="42" spans="1:3">
      <c r="A42" s="4" t="s">
        <v>456</v>
      </c>
      <c r="B42" s="4" t="s">
        <v>484</v>
      </c>
    </row>
    <row r="43" spans="1:3">
      <c r="A43" s="4" t="s">
        <v>458</v>
      </c>
      <c r="B43" s="4" t="s">
        <v>485</v>
      </c>
    </row>
    <row r="44" spans="1:3">
      <c r="A44" s="4" t="s">
        <v>486</v>
      </c>
    </row>
    <row r="45" spans="1:3">
      <c r="A45" s="4" t="s">
        <v>455</v>
      </c>
      <c r="B45" s="7" t="n">
        <v>19000000</v>
      </c>
      <c r="C45" s="7" t="n">
        <v>19000000</v>
      </c>
    </row>
    <row r="46" spans="1:3">
      <c r="A46" s="4" t="s">
        <v>456</v>
      </c>
      <c r="B46" s="4" t="s">
        <v>487</v>
      </c>
    </row>
    <row r="47" spans="1:3">
      <c r="A47" s="4" t="s">
        <v>458</v>
      </c>
      <c r="B47" s="4" t="s">
        <v>488</v>
      </c>
    </row>
    <row r="48" spans="1:3">
      <c r="A48" s="4" t="s">
        <v>489</v>
      </c>
    </row>
    <row r="49" spans="1:3">
      <c r="A49" s="4" t="s">
        <v>455</v>
      </c>
      <c r="B49" s="7" t="n">
        <v>8200000</v>
      </c>
      <c r="C49" s="4" t="s">
        <v>38</v>
      </c>
    </row>
    <row r="50" spans="1:3">
      <c r="A50" s="4" t="s">
        <v>456</v>
      </c>
      <c r="B50" s="4" t="s">
        <v>490</v>
      </c>
    </row>
    <row r="51" spans="1:3">
      <c r="A51" s="4" t="s">
        <v>458</v>
      </c>
      <c r="B51"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r="1" spans="1:2">
      <c r="A1" s="1" t="s">
        <v>491</v>
      </c>
      <c r="B1" s="2" t="s">
        <v>492</v>
      </c>
    </row>
    <row r="2" spans="1:2">
      <c r="A2" s="3" t="s">
        <v>493</v>
      </c>
    </row>
    <row r="3" spans="1:2">
      <c r="A3" s="5" t="n">
        <v>2015</v>
      </c>
      <c r="B3" s="7" t="n">
        <v>378910</v>
      </c>
    </row>
    <row r="4" spans="1:2">
      <c r="A4" s="5" t="n">
        <v>2016</v>
      </c>
      <c r="B4" s="5" t="n">
        <v>1544392</v>
      </c>
    </row>
    <row r="5" spans="1:2">
      <c r="A5" s="5" t="n">
        <v>2017</v>
      </c>
      <c r="B5" s="5" t="n">
        <v>32722464</v>
      </c>
    </row>
    <row r="6" spans="1:2">
      <c r="A6" s="5" t="n">
        <v>2018</v>
      </c>
      <c r="B6" s="5" t="n">
        <v>11417595</v>
      </c>
    </row>
    <row r="7" spans="1:2">
      <c r="A7" s="4" t="s">
        <v>325</v>
      </c>
      <c r="B7" s="5" t="n">
        <v>125384838</v>
      </c>
    </row>
    <row r="8" spans="1:2">
      <c r="A8" s="4" t="s">
        <v>112</v>
      </c>
      <c r="B8" s="7" t="n">
        <v>1714481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495</v>
      </c>
      <c r="C1" s="2" t="s">
        <v>496</v>
      </c>
      <c r="D1" s="2" t="s">
        <v>2</v>
      </c>
      <c r="E1" s="2" t="s">
        <v>77</v>
      </c>
      <c r="F1" s="2" t="s">
        <v>2</v>
      </c>
      <c r="G1" s="2" t="s">
        <v>77</v>
      </c>
      <c r="H1" s="2" t="s">
        <v>30</v>
      </c>
      <c r="I1" s="2" t="s">
        <v>296</v>
      </c>
    </row>
    <row r="2" spans="1:9">
      <c r="A2" s="4" t="s">
        <v>72</v>
      </c>
      <c r="D2" s="5" t="n">
        <v>400000000</v>
      </c>
      <c r="F2" s="5" t="n">
        <v>400000000</v>
      </c>
      <c r="H2" s="5" t="n">
        <v>400000000</v>
      </c>
      <c r="I2" s="5" t="n">
        <v>400000000</v>
      </c>
    </row>
    <row r="3" spans="1:9">
      <c r="A3" s="4" t="s">
        <v>68</v>
      </c>
      <c r="D3" s="5" t="n">
        <v>50000000</v>
      </c>
      <c r="F3" s="5" t="n">
        <v>50000000</v>
      </c>
      <c r="H3" s="5" t="n">
        <v>50000000</v>
      </c>
      <c r="I3" s="5" t="n">
        <v>50000000</v>
      </c>
    </row>
    <row r="4" spans="1:9">
      <c r="A4" s="4" t="s">
        <v>497</v>
      </c>
      <c r="D4" s="8" t="n">
        <v>0.01</v>
      </c>
      <c r="F4" s="8" t="n">
        <v>0.01</v>
      </c>
      <c r="H4" s="8" t="n">
        <v>0.01</v>
      </c>
      <c r="I4" s="8" t="n">
        <v>0.01</v>
      </c>
    </row>
    <row r="5" spans="1:9">
      <c r="A5" s="4" t="s">
        <v>498</v>
      </c>
      <c r="D5" s="8" t="n">
        <v>0.01</v>
      </c>
      <c r="F5" s="8" t="n">
        <v>0.01</v>
      </c>
      <c r="H5" s="8" t="n">
        <v>0.01</v>
      </c>
      <c r="I5" s="8" t="n">
        <v>0.01</v>
      </c>
    </row>
    <row r="6" spans="1:9">
      <c r="A6" s="4" t="s">
        <v>73</v>
      </c>
      <c r="D6" s="5" t="n">
        <v>13000547</v>
      </c>
      <c r="F6" s="5" t="n">
        <v>13000547</v>
      </c>
      <c r="H6" s="5" t="n">
        <v>10023463</v>
      </c>
    </row>
    <row r="7" spans="1:9">
      <c r="A7" s="4" t="s">
        <v>74</v>
      </c>
      <c r="D7" s="5" t="n">
        <v>13000547</v>
      </c>
      <c r="F7" s="5" t="n">
        <v>13000547</v>
      </c>
      <c r="H7" s="5" t="n">
        <v>10023463</v>
      </c>
    </row>
    <row r="8" spans="1:9">
      <c r="A8" s="4" t="s">
        <v>499</v>
      </c>
      <c r="D8" s="10" t="n">
        <v>0.002192</v>
      </c>
      <c r="F8" s="10" t="n">
        <v>0.002192</v>
      </c>
    </row>
    <row r="9" spans="1:9">
      <c r="A9" s="4" t="s">
        <v>500</v>
      </c>
      <c r="D9" s="4" t="s">
        <v>501</v>
      </c>
      <c r="F9" s="4" t="s">
        <v>501</v>
      </c>
    </row>
    <row r="10" spans="1:9">
      <c r="A10" s="4" t="s">
        <v>502</v>
      </c>
      <c r="D10" s="7" t="n">
        <v>10</v>
      </c>
      <c r="F10" s="7" t="n">
        <v>10</v>
      </c>
    </row>
    <row r="11" spans="1:9">
      <c r="A11" s="4" t="s">
        <v>503</v>
      </c>
      <c r="D11" s="7" t="n">
        <v>313537</v>
      </c>
      <c r="F11" s="7" t="n">
        <v>313537</v>
      </c>
      <c r="H11" s="7" t="n">
        <v>291577</v>
      </c>
    </row>
    <row r="12" spans="1:9">
      <c r="A12" s="4" t="s">
        <v>504</v>
      </c>
      <c r="D12" s="5" t="n">
        <v>19630</v>
      </c>
      <c r="E12" s="7" t="n">
        <v>19672</v>
      </c>
      <c r="F12" s="5" t="n">
        <v>58323</v>
      </c>
      <c r="G12" s="7" t="n">
        <v>58409</v>
      </c>
    </row>
    <row r="13" spans="1:9">
      <c r="A13" s="4" t="s">
        <v>100</v>
      </c>
      <c r="D13" s="7" t="n">
        <v>42159</v>
      </c>
      <c r="E13" s="7" t="n">
        <v>-48</v>
      </c>
      <c r="F13" s="7" t="n">
        <v>36136</v>
      </c>
      <c r="G13" s="7" t="n">
        <v>-50</v>
      </c>
    </row>
    <row r="14" spans="1:9">
      <c r="A14" s="4" t="s">
        <v>505</v>
      </c>
    </row>
    <row r="15" spans="1:9">
      <c r="A15" s="4" t="s">
        <v>506</v>
      </c>
      <c r="C15" s="7" t="n">
        <v>350000</v>
      </c>
    </row>
    <row r="16" spans="1:9">
      <c r="A16" s="4" t="s">
        <v>507</v>
      </c>
      <c r="B16" s="7" t="n">
        <v>350000</v>
      </c>
    </row>
    <row r="17" spans="1:9">
      <c r="A17" s="4" t="s">
        <v>508</v>
      </c>
    </row>
    <row r="18" spans="1:9">
      <c r="A18" s="4" t="s">
        <v>509</v>
      </c>
      <c r="D18" s="5" t="n">
        <v>51250</v>
      </c>
      <c r="F18" s="5" t="n">
        <v>51250</v>
      </c>
    </row>
    <row r="19" spans="1:9">
      <c r="A19" s="4" t="s">
        <v>510</v>
      </c>
    </row>
    <row r="20" spans="1:9">
      <c r="A20" s="4" t="s">
        <v>73</v>
      </c>
      <c r="D20" s="5" t="n">
        <v>22222</v>
      </c>
      <c r="F20" s="5" t="n">
        <v>22222</v>
      </c>
    </row>
    <row r="21" spans="1:9">
      <c r="A21" s="4" t="s">
        <v>107</v>
      </c>
    </row>
    <row r="22" spans="1:9">
      <c r="A22" s="4" t="s">
        <v>73</v>
      </c>
      <c r="D22" s="5" t="n">
        <v>12927075</v>
      </c>
      <c r="F22" s="5" t="n">
        <v>12927075</v>
      </c>
    </row>
    <row r="23" spans="1:9">
      <c r="A23" s="4" t="s">
        <v>291</v>
      </c>
    </row>
    <row r="24" spans="1:9">
      <c r="A24" s="4" t="s">
        <v>73</v>
      </c>
      <c r="D24" s="5" t="n">
        <v>506056</v>
      </c>
      <c r="F24" s="5" t="n">
        <v>506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612295</v>
      </c>
      <c r="C4" s="7" t="n">
        <v>6058007</v>
      </c>
      <c r="D4" s="7" t="n">
        <v>35662726</v>
      </c>
      <c r="E4" s="7" t="n">
        <v>14737741</v>
      </c>
    </row>
    <row r="5" spans="1:5">
      <c r="A5" s="4" t="s">
        <v>80</v>
      </c>
      <c r="B5" s="5" t="n">
        <v>816694</v>
      </c>
      <c r="C5" s="5" t="n">
        <v>263321</v>
      </c>
      <c r="D5" s="5" t="n">
        <v>1999129</v>
      </c>
      <c r="E5" s="5" t="n">
        <v>638948</v>
      </c>
    </row>
    <row r="6" spans="1:5">
      <c r="A6" s="4" t="s">
        <v>81</v>
      </c>
      <c r="B6" s="5" t="n">
        <v>15428989</v>
      </c>
      <c r="C6" s="5" t="n">
        <v>6321328</v>
      </c>
      <c r="D6" s="5" t="n">
        <v>37661855</v>
      </c>
      <c r="E6" s="5" t="n">
        <v>15376689</v>
      </c>
    </row>
    <row r="7" spans="1:5">
      <c r="A7" s="4" t="s">
        <v>82</v>
      </c>
      <c r="B7" s="5" t="n">
        <v>286835</v>
      </c>
      <c r="C7" s="5" t="n">
        <v>159875</v>
      </c>
      <c r="D7" s="5" t="n">
        <v>597525</v>
      </c>
      <c r="E7" s="5" t="n">
        <v>476344</v>
      </c>
    </row>
    <row r="8" spans="1:5">
      <c r="A8" s="4" t="s">
        <v>83</v>
      </c>
      <c r="B8" s="5" t="n">
        <v>15715824</v>
      </c>
      <c r="C8" s="5" t="n">
        <v>6481203</v>
      </c>
      <c r="D8" s="5" t="n">
        <v>38259380</v>
      </c>
      <c r="E8" s="5" t="n">
        <v>15853033</v>
      </c>
    </row>
    <row r="9" spans="1:5">
      <c r="A9" s="3" t="s">
        <v>84</v>
      </c>
    </row>
    <row r="10" spans="1:5">
      <c r="A10" s="4" t="s">
        <v>85</v>
      </c>
      <c r="B10" s="5" t="n">
        <v>9146693</v>
      </c>
      <c r="C10" s="5" t="n">
        <v>4048763</v>
      </c>
      <c r="D10" s="5" t="n">
        <v>22390381</v>
      </c>
      <c r="E10" s="5" t="n">
        <v>9407331</v>
      </c>
    </row>
    <row r="11" spans="1:5">
      <c r="A11" s="4" t="s">
        <v>86</v>
      </c>
      <c r="B11" s="5" t="n">
        <v>1039831</v>
      </c>
      <c r="C11" s="5" t="n">
        <v>380194</v>
      </c>
      <c r="D11" s="5" t="n">
        <v>2379320</v>
      </c>
      <c r="E11" s="5" t="n">
        <v>965703</v>
      </c>
    </row>
    <row r="12" spans="1:5">
      <c r="A12" s="4" t="s">
        <v>87</v>
      </c>
      <c r="B12" s="5" t="n">
        <v>2741430</v>
      </c>
      <c r="C12" s="5" t="n">
        <v>888497</v>
      </c>
      <c r="D12" s="5" t="n">
        <v>6660814</v>
      </c>
      <c r="E12" s="5" t="n">
        <v>2251536</v>
      </c>
    </row>
    <row r="13" spans="1:5">
      <c r="A13" s="4" t="s">
        <v>88</v>
      </c>
      <c r="B13" s="5" t="n">
        <v>1554135</v>
      </c>
      <c r="C13" s="5" t="n">
        <v>2707011</v>
      </c>
      <c r="D13" s="5" t="n">
        <v>3328909</v>
      </c>
      <c r="E13" s="5" t="n">
        <v>3458903</v>
      </c>
    </row>
    <row r="14" spans="1:5">
      <c r="A14" s="4" t="s">
        <v>89</v>
      </c>
      <c r="B14" s="5" t="n">
        <v>836446</v>
      </c>
      <c r="C14" s="5" t="n">
        <v>452132</v>
      </c>
      <c r="D14" s="5" t="n">
        <v>2292008</v>
      </c>
      <c r="E14" s="5" t="n">
        <v>1096943</v>
      </c>
    </row>
    <row r="15" spans="1:5">
      <c r="A15" s="4" t="s">
        <v>90</v>
      </c>
      <c r="B15" s="5" t="n">
        <v>15318535</v>
      </c>
      <c r="C15" s="5" t="n">
        <v>8476597</v>
      </c>
      <c r="D15" s="5" t="n">
        <v>37051432</v>
      </c>
      <c r="E15" s="5" t="n">
        <v>17180416</v>
      </c>
    </row>
    <row r="16" spans="1:5">
      <c r="A16" s="4" t="s">
        <v>91</v>
      </c>
      <c r="B16" s="5" t="n">
        <v>397289</v>
      </c>
      <c r="C16" s="7" t="n">
        <v>-1995394</v>
      </c>
      <c r="D16" s="5" t="n">
        <v>1207948</v>
      </c>
      <c r="E16" s="7" t="n">
        <v>-1327383</v>
      </c>
    </row>
    <row r="17" spans="1:5">
      <c r="A17" s="3" t="s">
        <v>92</v>
      </c>
    </row>
    <row r="18" spans="1:5">
      <c r="A18" s="4" t="s">
        <v>93</v>
      </c>
      <c r="B18" s="5" t="n">
        <v>10141096</v>
      </c>
      <c r="C18" s="4" t="s">
        <v>38</v>
      </c>
      <c r="D18" s="5" t="n">
        <v>10141096</v>
      </c>
      <c r="E18" s="4" t="s">
        <v>38</v>
      </c>
    </row>
    <row r="19" spans="1:5">
      <c r="A19" s="4" t="s">
        <v>94</v>
      </c>
      <c r="B19" s="5" t="n">
        <v>-2230998</v>
      </c>
      <c r="C19" s="7" t="n">
        <v>-805139</v>
      </c>
      <c r="D19" s="5" t="n">
        <v>-5555630</v>
      </c>
      <c r="E19" s="7" t="n">
        <v>-2064173</v>
      </c>
    </row>
    <row r="20" spans="1:5">
      <c r="A20" s="4" t="s">
        <v>95</v>
      </c>
      <c r="B20" s="5" t="n">
        <v>7910098</v>
      </c>
      <c r="C20" s="5" t="n">
        <v>-805139</v>
      </c>
      <c r="D20" s="5" t="n">
        <v>4585466</v>
      </c>
      <c r="E20" s="5" t="n">
        <v>-2064173</v>
      </c>
    </row>
    <row r="21" spans="1:5">
      <c r="A21" s="4" t="s">
        <v>96</v>
      </c>
      <c r="B21" s="5" t="n">
        <v>8307387</v>
      </c>
      <c r="C21" s="5" t="n">
        <v>-2800533</v>
      </c>
      <c r="D21" s="5" t="n">
        <v>5793414</v>
      </c>
      <c r="E21" s="5" t="n">
        <v>-3391556</v>
      </c>
    </row>
    <row r="22" spans="1:5">
      <c r="A22" s="4" t="s">
        <v>97</v>
      </c>
      <c r="B22" s="5" t="n">
        <v>333000</v>
      </c>
      <c r="C22" s="5" t="n">
        <v>58800</v>
      </c>
      <c r="D22" s="5" t="n">
        <v>465000</v>
      </c>
      <c r="E22" s="5" t="n">
        <v>204700</v>
      </c>
    </row>
    <row r="23" spans="1:5">
      <c r="A23" s="4" t="s">
        <v>98</v>
      </c>
      <c r="B23" s="5" t="n">
        <v>7974387</v>
      </c>
      <c r="C23" s="5" t="n">
        <v>-2859333</v>
      </c>
      <c r="D23" s="5" t="n">
        <v>5328414</v>
      </c>
      <c r="E23" s="5" t="n">
        <v>-3596256</v>
      </c>
    </row>
    <row r="24" spans="1:5">
      <c r="A24" s="4" t="s">
        <v>99</v>
      </c>
      <c r="B24" s="5" t="n">
        <v>-19630</v>
      </c>
      <c r="C24" s="5" t="n">
        <v>-19672</v>
      </c>
      <c r="D24" s="5" t="n">
        <v>-58323</v>
      </c>
      <c r="E24" s="5" t="n">
        <v>-58409</v>
      </c>
    </row>
    <row r="25" spans="1:5">
      <c r="A25" s="4" t="s">
        <v>100</v>
      </c>
      <c r="B25" s="5" t="n">
        <v>-42159</v>
      </c>
      <c r="C25" s="5" t="n">
        <v>48</v>
      </c>
      <c r="D25" s="5" t="n">
        <v>-36136</v>
      </c>
      <c r="E25" s="5" t="n">
        <v>50</v>
      </c>
    </row>
    <row r="26" spans="1:5">
      <c r="A26" s="4" t="s">
        <v>101</v>
      </c>
      <c r="B26" s="7" t="n">
        <v>7912598</v>
      </c>
      <c r="C26" s="7" t="n">
        <v>-2878957</v>
      </c>
      <c r="D26" s="7" t="n">
        <v>5233955</v>
      </c>
      <c r="E26" s="7" t="n">
        <v>-3654615</v>
      </c>
    </row>
    <row r="27" spans="1:5">
      <c r="A27" s="3" t="s">
        <v>102</v>
      </c>
    </row>
    <row r="28" spans="1:5">
      <c r="A28" s="4" t="s">
        <v>103</v>
      </c>
      <c r="B28" s="8" t="n">
        <v>0.61</v>
      </c>
      <c r="C28" s="8" t="n">
        <v>-0.44</v>
      </c>
      <c r="D28" s="8" t="n">
        <v>0.42</v>
      </c>
      <c r="E28" s="8" t="n">
        <v>-0.72</v>
      </c>
    </row>
    <row r="29" spans="1:5">
      <c r="A29" s="4" t="s">
        <v>104</v>
      </c>
      <c r="B29" s="8" t="n">
        <v>0.2</v>
      </c>
      <c r="C29" s="8" t="n">
        <v>0.2</v>
      </c>
      <c r="D29" s="8" t="n">
        <v>0.6</v>
      </c>
      <c r="E29" s="8" t="n">
        <v>0.6</v>
      </c>
    </row>
    <row r="30" spans="1:5">
      <c r="A30" s="4" t="s">
        <v>105</v>
      </c>
      <c r="B30" s="5" t="n">
        <v>12963331</v>
      </c>
      <c r="C30" s="5" t="n">
        <v>6606309</v>
      </c>
      <c r="D30" s="5" t="n">
        <v>12539160</v>
      </c>
      <c r="E30" s="5" t="n">
        <v>5063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3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11</v>
      </c>
      <c r="C1" s="2" t="s">
        <v>76</v>
      </c>
      <c r="I1" s="2" t="s">
        <v>1</v>
      </c>
    </row>
    <row r="2" spans="1:10">
      <c r="C2" s="2" t="s">
        <v>2</v>
      </c>
      <c r="D2" s="2" t="s">
        <v>512</v>
      </c>
      <c r="E2" s="2" t="s">
        <v>513</v>
      </c>
      <c r="F2" s="2" t="s">
        <v>77</v>
      </c>
      <c r="G2" s="2" t="s">
        <v>514</v>
      </c>
      <c r="H2" s="2" t="s">
        <v>296</v>
      </c>
      <c r="I2" s="2" t="s">
        <v>2</v>
      </c>
      <c r="J2" s="2" t="s">
        <v>77</v>
      </c>
    </row>
    <row r="3" spans="1:10">
      <c r="A3" s="4" t="s">
        <v>152</v>
      </c>
      <c r="I3" s="7" t="n">
        <v>4602261</v>
      </c>
      <c r="J3" s="7" t="n">
        <v>1930102</v>
      </c>
    </row>
    <row r="4" spans="1:10">
      <c r="A4" s="4" t="s">
        <v>515</v>
      </c>
    </row>
    <row r="5" spans="1:10">
      <c r="A5" s="4" t="s">
        <v>152</v>
      </c>
      <c r="B5" s="4" t="s">
        <v>335</v>
      </c>
      <c r="C5" s="7" t="n">
        <v>1630061</v>
      </c>
      <c r="D5" s="7" t="n">
        <v>1623891</v>
      </c>
      <c r="E5" s="7" t="n">
        <v>1348309</v>
      </c>
      <c r="F5" s="7" t="n">
        <v>817685</v>
      </c>
      <c r="G5" s="7" t="n">
        <v>630109</v>
      </c>
      <c r="H5" s="7" t="n">
        <v>482368</v>
      </c>
      <c r="I5" s="5" t="n">
        <v>4602261</v>
      </c>
      <c r="J5" s="5" t="n">
        <v>1930162</v>
      </c>
    </row>
    <row r="6" spans="1:10">
      <c r="A6" s="4" t="s">
        <v>516</v>
      </c>
      <c r="B6" s="4" t="s">
        <v>517</v>
      </c>
      <c r="C6" s="5" t="n">
        <v>978008</v>
      </c>
      <c r="D6" s="5" t="n">
        <v>964050</v>
      </c>
      <c r="E6" s="5" t="n">
        <v>746826</v>
      </c>
      <c r="F6" s="5" t="n">
        <v>388742</v>
      </c>
      <c r="G6" s="5" t="n">
        <v>257705</v>
      </c>
      <c r="H6" s="5" t="n">
        <v>194592</v>
      </c>
      <c r="I6" s="5" t="n">
        <v>2688884</v>
      </c>
      <c r="J6" s="5" t="n">
        <v>841039</v>
      </c>
    </row>
    <row r="7" spans="1:10">
      <c r="A7" s="4" t="s">
        <v>518</v>
      </c>
      <c r="B7" s="4" t="s">
        <v>335</v>
      </c>
      <c r="C7" s="7" t="n">
        <v>2608069</v>
      </c>
      <c r="D7" s="7" t="n">
        <v>2587941</v>
      </c>
      <c r="E7" s="7" t="n">
        <v>2095135</v>
      </c>
      <c r="F7" s="7" t="n">
        <v>1206427</v>
      </c>
      <c r="G7" s="7" t="n">
        <v>887814</v>
      </c>
      <c r="H7" s="7" t="n">
        <v>676960</v>
      </c>
      <c r="I7" s="7" t="n">
        <v>7291145</v>
      </c>
      <c r="J7" s="7" t="n">
        <v>2771201</v>
      </c>
    </row>
    <row r="8" spans="1:10">
      <c r="A8" t="n"/>
    </row>
    <row r="9" spans="1:10">
      <c r="A9" s="4" t="s">
        <v>335</v>
      </c>
      <c r="B9" s="4" t="s">
        <v>519</v>
      </c>
    </row>
    <row r="10" spans="1:10">
      <c r="A10" s="4" t="s">
        <v>361</v>
      </c>
      <c r="B10" s="4" t="s">
        <v>520</v>
      </c>
    </row>
  </sheetData>
  <mergeCells count="6">
    <mergeCell ref="A1:B2"/>
    <mergeCell ref="C1:H1"/>
    <mergeCell ref="I1:J1"/>
    <mergeCell ref="A8:I8"/>
    <mergeCell ref="B9:I9"/>
    <mergeCell ref="B10:I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1</v>
      </c>
      <c r="B1" s="2" t="s">
        <v>418</v>
      </c>
      <c r="C1" s="2" t="s">
        <v>496</v>
      </c>
      <c r="D1" s="2" t="s">
        <v>2</v>
      </c>
      <c r="E1" s="2" t="s">
        <v>77</v>
      </c>
      <c r="F1" s="2" t="s">
        <v>2</v>
      </c>
      <c r="G1" s="2" t="s">
        <v>77</v>
      </c>
      <c r="H1" s="2" t="s">
        <v>30</v>
      </c>
      <c r="I1" s="2" t="s">
        <v>522</v>
      </c>
      <c r="J1" s="2" t="s">
        <v>514</v>
      </c>
    </row>
    <row r="2" spans="1:10">
      <c r="A2" s="4" t="s">
        <v>523</v>
      </c>
      <c r="D2" s="4" t="s">
        <v>524</v>
      </c>
      <c r="F2" s="4" t="s">
        <v>524</v>
      </c>
    </row>
    <row r="3" spans="1:10">
      <c r="A3" s="4" t="s">
        <v>525</v>
      </c>
      <c r="D3" s="4" t="s">
        <v>524</v>
      </c>
      <c r="F3" s="4" t="s">
        <v>524</v>
      </c>
    </row>
    <row r="4" spans="1:10">
      <c r="A4" s="4" t="s">
        <v>526</v>
      </c>
      <c r="D4" s="4" t="s">
        <v>527</v>
      </c>
      <c r="F4" s="4" t="s">
        <v>527</v>
      </c>
    </row>
    <row r="5" spans="1:10">
      <c r="A5" s="4" t="s">
        <v>528</v>
      </c>
      <c r="D5" s="4" t="s">
        <v>529</v>
      </c>
      <c r="F5" s="4" t="s">
        <v>529</v>
      </c>
    </row>
    <row r="6" spans="1:10">
      <c r="A6" s="4" t="s">
        <v>530</v>
      </c>
      <c r="D6" s="4" t="s">
        <v>531</v>
      </c>
      <c r="F6" s="4" t="s">
        <v>531</v>
      </c>
    </row>
    <row r="7" spans="1:10">
      <c r="A7" s="4" t="s">
        <v>532</v>
      </c>
      <c r="F7" s="7" t="n">
        <v>2845554</v>
      </c>
    </row>
    <row r="8" spans="1:10">
      <c r="A8" s="4" t="s">
        <v>533</v>
      </c>
      <c r="F8" s="5" t="n">
        <v>0</v>
      </c>
    </row>
    <row r="9" spans="1:10">
      <c r="A9" s="4" t="s">
        <v>534</v>
      </c>
      <c r="D9" s="7" t="n">
        <v>4320875</v>
      </c>
      <c r="F9" s="5" t="n">
        <v>4320875</v>
      </c>
    </row>
    <row r="10" spans="1:10">
      <c r="A10" s="4" t="s">
        <v>535</v>
      </c>
      <c r="D10" s="5" t="n">
        <v>462418</v>
      </c>
      <c r="E10" s="7" t="n">
        <v>189074</v>
      </c>
      <c r="F10" s="5" t="n">
        <v>1130874</v>
      </c>
      <c r="G10" s="7" t="n">
        <v>460728</v>
      </c>
    </row>
    <row r="11" spans="1:10">
      <c r="A11" s="4" t="s">
        <v>536</v>
      </c>
      <c r="D11" s="5" t="n">
        <v>77500</v>
      </c>
      <c r="E11" s="5" t="n">
        <v>45000</v>
      </c>
      <c r="F11" s="5" t="n">
        <v>212500</v>
      </c>
      <c r="G11" s="7" t="n">
        <v>112500</v>
      </c>
    </row>
    <row r="12" spans="1:10">
      <c r="A12" s="4" t="s">
        <v>144</v>
      </c>
      <c r="D12" s="5" t="n">
        <v>9000000</v>
      </c>
      <c r="F12" s="5" t="n">
        <v>-9000000</v>
      </c>
      <c r="G12" s="4" t="s">
        <v>38</v>
      </c>
      <c r="H12" s="7" t="n">
        <v>0</v>
      </c>
    </row>
    <row r="13" spans="1:10">
      <c r="A13" s="4" t="s">
        <v>445</v>
      </c>
    </row>
    <row r="14" spans="1:10">
      <c r="A14" s="4" t="s">
        <v>144</v>
      </c>
      <c r="B14" s="7" t="n">
        <v>9000000</v>
      </c>
    </row>
    <row r="15" spans="1:10">
      <c r="A15" s="4" t="s">
        <v>446</v>
      </c>
      <c r="B15" s="4" t="s">
        <v>447</v>
      </c>
    </row>
    <row r="16" spans="1:10">
      <c r="A16" s="4" t="s">
        <v>448</v>
      </c>
      <c r="B16" s="7" t="n">
        <v>90000</v>
      </c>
    </row>
    <row r="17" spans="1:10">
      <c r="A17" s="4" t="s">
        <v>449</v>
      </c>
      <c r="B17" s="7" t="n">
        <v>90000</v>
      </c>
    </row>
    <row r="18" spans="1:10">
      <c r="A18" s="4" t="s">
        <v>537</v>
      </c>
    </row>
    <row r="19" spans="1:10">
      <c r="A19" s="4" t="s">
        <v>532</v>
      </c>
      <c r="F19" s="5" t="n">
        <v>2088268</v>
      </c>
    </row>
    <row r="20" spans="1:10">
      <c r="A20" s="4" t="s">
        <v>538</v>
      </c>
    </row>
    <row r="21" spans="1:10">
      <c r="A21" s="4" t="s">
        <v>539</v>
      </c>
      <c r="I21" s="7" t="n">
        <v>1000000</v>
      </c>
    </row>
    <row r="22" spans="1:10">
      <c r="A22" s="4" t="s">
        <v>540</v>
      </c>
    </row>
    <row r="23" spans="1:10">
      <c r="A23" s="4" t="s">
        <v>541</v>
      </c>
      <c r="J23" s="7" t="n">
        <v>997988</v>
      </c>
    </row>
    <row r="24" spans="1:10">
      <c r="A24" s="4" t="s">
        <v>542</v>
      </c>
      <c r="G24" s="7" t="n">
        <v>504051</v>
      </c>
    </row>
    <row r="25" spans="1:10">
      <c r="A25" s="4" t="s">
        <v>543</v>
      </c>
    </row>
    <row r="26" spans="1:10">
      <c r="A26" s="4" t="s">
        <v>541</v>
      </c>
      <c r="D26" s="7" t="n">
        <v>1369500</v>
      </c>
      <c r="F26" s="5" t="n">
        <v>1369500</v>
      </c>
    </row>
    <row r="27" spans="1:10">
      <c r="A27" s="4" t="s">
        <v>544</v>
      </c>
    </row>
    <row r="28" spans="1:10">
      <c r="A28" s="4" t="s">
        <v>542</v>
      </c>
      <c r="F28" s="7" t="n">
        <v>715500</v>
      </c>
    </row>
    <row r="29" spans="1:10">
      <c r="A29" s="4" t="s">
        <v>294</v>
      </c>
    </row>
    <row r="30" spans="1:10">
      <c r="A30" s="4" t="s">
        <v>545</v>
      </c>
      <c r="F30" s="4" t="s">
        <v>546</v>
      </c>
    </row>
    <row r="31" spans="1:10">
      <c r="A31" s="4" t="s">
        <v>547</v>
      </c>
      <c r="F31" s="4" t="s">
        <v>548</v>
      </c>
    </row>
    <row r="32" spans="1:10">
      <c r="A32" s="4" t="s">
        <v>549</v>
      </c>
      <c r="F32" s="7" t="n">
        <v>8646755</v>
      </c>
    </row>
    <row r="33" spans="1:10">
      <c r="A33" s="4" t="s">
        <v>550</v>
      </c>
      <c r="F33" s="7" t="n">
        <v>2455643</v>
      </c>
    </row>
    <row r="34" spans="1:10">
      <c r="A34" s="4" t="s">
        <v>551</v>
      </c>
    </row>
    <row r="35" spans="1:10">
      <c r="A35" s="4" t="s">
        <v>506</v>
      </c>
      <c r="C35" s="7" t="n">
        <v>350000</v>
      </c>
    </row>
    <row r="36" spans="1:10">
      <c r="A36" s="4" t="s">
        <v>552</v>
      </c>
    </row>
    <row r="37" spans="1:10">
      <c r="A37" s="4" t="s">
        <v>545</v>
      </c>
      <c r="F37" s="4" t="s">
        <v>546</v>
      </c>
    </row>
    <row r="38" spans="1:10">
      <c r="A38" s="4" t="s">
        <v>547</v>
      </c>
      <c r="F38" s="4" t="s">
        <v>548</v>
      </c>
    </row>
    <row r="39" spans="1:10">
      <c r="A39" s="4" t="s">
        <v>549</v>
      </c>
      <c r="F39" s="7" t="n">
        <v>746368</v>
      </c>
    </row>
    <row r="40" spans="1:10">
      <c r="A40" s="4" t="s">
        <v>550</v>
      </c>
      <c r="F40" s="7" t="n">
        <v>190626</v>
      </c>
    </row>
    <row r="41" spans="1:10">
      <c r="A41" s="4" t="s">
        <v>301</v>
      </c>
    </row>
    <row r="42" spans="1:10">
      <c r="A42" s="4" t="s">
        <v>302</v>
      </c>
      <c r="D42" s="4" t="s">
        <v>303</v>
      </c>
      <c r="F42" s="4" t="s">
        <v>303</v>
      </c>
    </row>
    <row r="43" spans="1:10">
      <c r="A43" s="4" t="s">
        <v>553</v>
      </c>
      <c r="D43" s="4" t="s">
        <v>554</v>
      </c>
      <c r="F43" s="4" t="s">
        <v>554</v>
      </c>
    </row>
    <row r="44" spans="1:10">
      <c r="A44" s="4" t="s">
        <v>555</v>
      </c>
      <c r="D44" s="7" t="n">
        <v>616295</v>
      </c>
      <c r="E44" s="7" t="n">
        <v>237693</v>
      </c>
      <c r="F44" s="7" t="n">
        <v>1456694</v>
      </c>
      <c r="G44" s="7" t="n">
        <v>604584</v>
      </c>
    </row>
    <row r="45" spans="1:10">
      <c r="A45" s="4" t="s">
        <v>532</v>
      </c>
      <c r="F45" s="5" t="n">
        <v>757286</v>
      </c>
    </row>
    <row r="46" spans="1:10">
      <c r="A46" s="4" t="s">
        <v>533</v>
      </c>
      <c r="F46" s="5" t="n">
        <v>757000</v>
      </c>
    </row>
    <row r="47" spans="1:10">
      <c r="A47" s="4" t="s">
        <v>556</v>
      </c>
      <c r="D47" s="5" t="n">
        <v>1967721</v>
      </c>
      <c r="F47" s="5" t="n">
        <v>1967721</v>
      </c>
    </row>
    <row r="48" spans="1:10">
      <c r="A48" s="4" t="s">
        <v>557</v>
      </c>
    </row>
    <row r="49" spans="1:10">
      <c r="A49" s="4" t="s">
        <v>558</v>
      </c>
      <c r="D49" s="7" t="n">
        <v>3214000</v>
      </c>
      <c r="F49" s="7" t="n">
        <v>3214000</v>
      </c>
    </row>
    <row r="50" spans="1:10">
      <c r="A50" s="4" t="s">
        <v>559</v>
      </c>
      <c r="D50" s="4" t="s">
        <v>463</v>
      </c>
      <c r="F50" s="4" t="s">
        <v>463</v>
      </c>
    </row>
    <row r="51" spans="1:10">
      <c r="A51" s="4" t="s">
        <v>560</v>
      </c>
      <c r="D51" s="4" t="s">
        <v>561</v>
      </c>
      <c r="F51" s="4" t="s">
        <v>561</v>
      </c>
    </row>
    <row r="52" spans="1:10">
      <c r="A52" s="4" t="s">
        <v>562</v>
      </c>
      <c r="D52" s="7" t="n">
        <v>551250</v>
      </c>
      <c r="F52" s="7" t="n">
        <v>551250</v>
      </c>
    </row>
    <row r="53" spans="1:10">
      <c r="A53" s="4" t="s">
        <v>563</v>
      </c>
      <c r="D53" s="4" t="s">
        <v>564</v>
      </c>
      <c r="E53" s="4" t="s">
        <v>564</v>
      </c>
      <c r="F53" s="4" t="s">
        <v>564</v>
      </c>
      <c r="G53" s="4" t="s">
        <v>564</v>
      </c>
    </row>
    <row r="54" spans="1:10">
      <c r="A54" s="4" t="s">
        <v>304</v>
      </c>
    </row>
    <row r="55" spans="1:10">
      <c r="A55" s="4" t="s">
        <v>558</v>
      </c>
      <c r="D55" s="7" t="n">
        <v>2720000</v>
      </c>
      <c r="F55" s="7" t="n">
        <v>2720000</v>
      </c>
    </row>
    <row r="56" spans="1:10">
      <c r="A56" s="4" t="s">
        <v>305</v>
      </c>
      <c r="D56" s="5" t="n">
        <v>14103168</v>
      </c>
      <c r="F56" s="5" t="n">
        <v>14103168</v>
      </c>
    </row>
    <row r="57" spans="1:10">
      <c r="A57" s="4" t="s">
        <v>306</v>
      </c>
      <c r="D57" s="5" t="n">
        <v>11383458</v>
      </c>
      <c r="F57" s="5" t="n">
        <v>11383458</v>
      </c>
    </row>
    <row r="58" spans="1:10">
      <c r="A58" s="4" t="s">
        <v>307</v>
      </c>
      <c r="D58" s="5" t="n">
        <v>2719710</v>
      </c>
      <c r="F58" s="5" t="n">
        <v>2719710</v>
      </c>
    </row>
    <row r="59" spans="1:10">
      <c r="A59" s="4" t="s">
        <v>565</v>
      </c>
      <c r="D59" s="7" t="n">
        <v>107524</v>
      </c>
      <c r="F59" s="7" t="n">
        <v>1075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6</v>
      </c>
      <c r="B1" s="2" t="s">
        <v>76</v>
      </c>
      <c r="D1" s="2" t="s">
        <v>1</v>
      </c>
    </row>
    <row r="2" spans="1:7">
      <c r="B2" s="2" t="s">
        <v>2</v>
      </c>
      <c r="C2" s="2" t="s">
        <v>77</v>
      </c>
      <c r="D2" s="2" t="s">
        <v>2</v>
      </c>
      <c r="E2" s="2" t="s">
        <v>77</v>
      </c>
      <c r="F2" s="2" t="s">
        <v>30</v>
      </c>
      <c r="G2" s="2" t="s">
        <v>567</v>
      </c>
    </row>
    <row r="3" spans="1:7">
      <c r="A3" s="4" t="s">
        <v>568</v>
      </c>
      <c r="B3" s="7" t="n">
        <v>4077</v>
      </c>
      <c r="C3" s="7" t="n">
        <v>12001</v>
      </c>
      <c r="D3" s="7" t="n">
        <v>45846</v>
      </c>
      <c r="E3" s="7" t="n">
        <v>54029</v>
      </c>
    </row>
    <row r="4" spans="1:7">
      <c r="A4" s="4" t="s">
        <v>508</v>
      </c>
    </row>
    <row r="5" spans="1:7">
      <c r="A5" s="4" t="s">
        <v>569</v>
      </c>
      <c r="B5" s="5" t="n">
        <v>51250</v>
      </c>
      <c r="D5" s="5" t="n">
        <v>51250</v>
      </c>
    </row>
    <row r="6" spans="1:7">
      <c r="A6" s="4" t="s">
        <v>570</v>
      </c>
      <c r="B6" s="7" t="n">
        <v>10</v>
      </c>
      <c r="D6" s="7" t="n">
        <v>10</v>
      </c>
      <c r="F6" s="7" t="n">
        <v>10</v>
      </c>
      <c r="G6" s="7" t="n">
        <v>10</v>
      </c>
    </row>
    <row r="7" spans="1:7">
      <c r="A7" s="4" t="s">
        <v>571</v>
      </c>
      <c r="B7" s="5" t="n">
        <v>2500</v>
      </c>
      <c r="D7" s="5" t="n">
        <v>2500</v>
      </c>
      <c r="F7" s="5" t="n">
        <v>5625</v>
      </c>
      <c r="G7" s="5" t="n">
        <v>8125</v>
      </c>
    </row>
    <row r="8" spans="1:7">
      <c r="A8" s="4" t="s">
        <v>572</v>
      </c>
    </row>
    <row r="9" spans="1:7">
      <c r="A9" s="4" t="s">
        <v>573</v>
      </c>
      <c r="D9" s="5" t="n">
        <v>5000</v>
      </c>
    </row>
    <row r="10" spans="1:7">
      <c r="A10" s="4" t="s">
        <v>574</v>
      </c>
      <c r="D10" s="7" t="n">
        <v>2000000</v>
      </c>
    </row>
    <row r="11" spans="1:7">
      <c r="A11" s="4" t="s">
        <v>575</v>
      </c>
      <c r="D11" s="5" t="n">
        <v>5000</v>
      </c>
    </row>
    <row r="12" spans="1:7">
      <c r="A12" s="4" t="s">
        <v>576</v>
      </c>
      <c r="D12" s="5" t="n">
        <v>2500</v>
      </c>
      <c r="E12" s="5" t="n">
        <v>7500</v>
      </c>
    </row>
    <row r="13" spans="1:7">
      <c r="A13" s="4" t="s">
        <v>577</v>
      </c>
      <c r="B13" s="5" t="n">
        <v>1948750</v>
      </c>
      <c r="D13" s="5" t="n">
        <v>1948750</v>
      </c>
    </row>
    <row r="14" spans="1:7">
      <c r="A14" s="4" t="s">
        <v>570</v>
      </c>
      <c r="B14" s="7" t="n">
        <v>10</v>
      </c>
      <c r="D14" s="7" t="n">
        <v>10</v>
      </c>
    </row>
    <row r="15" spans="1:7">
      <c r="A15" s="4" t="s">
        <v>578</v>
      </c>
      <c r="B15" s="7" t="n">
        <v>21154</v>
      </c>
      <c r="D15" s="7" t="n">
        <v>211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9</v>
      </c>
      <c r="B1" s="2" t="s">
        <v>1</v>
      </c>
      <c r="C1" s="2" t="s">
        <v>277</v>
      </c>
    </row>
    <row r="2" spans="1:3">
      <c r="B2" s="2" t="s">
        <v>2</v>
      </c>
      <c r="C2" s="2" t="s">
        <v>30</v>
      </c>
    </row>
    <row r="3" spans="1:3">
      <c r="A3" s="3" t="s">
        <v>580</v>
      </c>
    </row>
    <row r="4" spans="1:3">
      <c r="A4" s="4" t="s">
        <v>581</v>
      </c>
      <c r="B4" s="5" t="n">
        <v>5625</v>
      </c>
      <c r="C4" s="5" t="n">
        <v>8125</v>
      </c>
    </row>
    <row r="5" spans="1:3">
      <c r="A5" s="4" t="s">
        <v>582</v>
      </c>
      <c r="B5" s="5" t="n">
        <v>2500</v>
      </c>
      <c r="C5" s="5" t="n">
        <v>7500</v>
      </c>
    </row>
    <row r="6" spans="1:3">
      <c r="A6" s="4" t="s">
        <v>583</v>
      </c>
      <c r="B6" s="5" t="n">
        <v>-5625</v>
      </c>
      <c r="C6" s="5" t="n">
        <v>-10000</v>
      </c>
    </row>
    <row r="7" spans="1:3">
      <c r="A7" s="4" t="s">
        <v>584</v>
      </c>
      <c r="B7" s="5" t="n">
        <v>2500</v>
      </c>
      <c r="C7" s="5" t="n">
        <v>5625</v>
      </c>
    </row>
    <row r="8" spans="1:3">
      <c r="A8" s="3" t="s">
        <v>585</v>
      </c>
    </row>
    <row r="9" spans="1:3">
      <c r="A9" s="4" t="s">
        <v>581</v>
      </c>
      <c r="B9" s="7" t="n">
        <v>10</v>
      </c>
      <c r="C9" s="7" t="n">
        <v>10</v>
      </c>
    </row>
    <row r="10" spans="1:3">
      <c r="A10" s="4" t="s">
        <v>582</v>
      </c>
      <c r="B10" s="7" t="n">
        <v>10</v>
      </c>
      <c r="C10" s="5" t="n">
        <v>10</v>
      </c>
    </row>
    <row r="11" spans="1:3">
      <c r="A11" s="4" t="s">
        <v>583</v>
      </c>
      <c r="B11" s="4" t="s">
        <v>38</v>
      </c>
      <c r="C11" s="5" t="n">
        <v>10</v>
      </c>
    </row>
    <row r="12" spans="1:3">
      <c r="A12" s="4" t="s">
        <v>584</v>
      </c>
      <c r="B12" s="7" t="n">
        <v>10</v>
      </c>
      <c r="C12" s="7"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586</v>
      </c>
      <c r="B1" s="2" t="s">
        <v>2</v>
      </c>
    </row>
    <row r="2" spans="1:2">
      <c r="A2" s="3" t="s">
        <v>194</v>
      </c>
    </row>
    <row r="3" spans="1:2">
      <c r="A3" s="4" t="s">
        <v>587</v>
      </c>
      <c r="B3" s="4" t="s">
        <v>303</v>
      </c>
    </row>
    <row r="4" spans="1:2">
      <c r="A4" s="4" t="s">
        <v>588</v>
      </c>
      <c r="B4" s="4" t="s">
        <v>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s>
  <sheetData>
    <row r="1" spans="1:5">
      <c r="A1" s="1" t="s">
        <v>589</v>
      </c>
      <c r="B1" s="2" t="s">
        <v>76</v>
      </c>
      <c r="D1" s="2" t="s">
        <v>1</v>
      </c>
    </row>
    <row r="2" spans="1:5">
      <c r="B2" s="2" t="s">
        <v>2</v>
      </c>
      <c r="C2" s="2" t="s">
        <v>77</v>
      </c>
      <c r="D2" s="2" t="s">
        <v>2</v>
      </c>
      <c r="E2" s="2" t="s">
        <v>77</v>
      </c>
    </row>
    <row r="3" spans="1:5">
      <c r="A3" s="4" t="s">
        <v>590</v>
      </c>
      <c r="D3" s="4" t="s">
        <v>591</v>
      </c>
    </row>
    <row r="4" spans="1:5">
      <c r="A4" s="4" t="s">
        <v>592</v>
      </c>
      <c r="B4" s="7" t="n">
        <v>1258000</v>
      </c>
      <c r="C4" s="7" t="n">
        <v>485000</v>
      </c>
      <c r="D4" s="7" t="n">
        <v>2997000</v>
      </c>
      <c r="E4" s="7" t="n">
        <v>1195000</v>
      </c>
    </row>
    <row r="5" spans="1:5">
      <c r="A5" s="4" t="s">
        <v>593</v>
      </c>
    </row>
    <row r="6" spans="1:5">
      <c r="A6" s="4" t="s">
        <v>594</v>
      </c>
      <c r="D6" s="4" t="s">
        <v>313</v>
      </c>
    </row>
    <row r="7" spans="1:5">
      <c r="A7" s="4" t="s">
        <v>595</v>
      </c>
      <c r="D7" s="4" t="s">
        <v>463</v>
      </c>
    </row>
    <row r="8" spans="1:5">
      <c r="A8" s="4" t="s">
        <v>596</v>
      </c>
      <c r="D8" s="4" t="s">
        <v>524</v>
      </c>
    </row>
    <row r="9" spans="1:5">
      <c r="A9" s="4" t="s">
        <v>597</v>
      </c>
    </row>
    <row r="10" spans="1:5">
      <c r="A10" s="4" t="s">
        <v>594</v>
      </c>
      <c r="D10" s="4" t="s">
        <v>315</v>
      </c>
    </row>
    <row r="11" spans="1:5">
      <c r="A11" s="4" t="s">
        <v>595</v>
      </c>
      <c r="D11" s="4" t="s">
        <v>561</v>
      </c>
    </row>
    <row r="12" spans="1:5">
      <c r="A12" s="4" t="s">
        <v>596</v>
      </c>
      <c r="D12" s="4" t="s">
        <v>4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98</v>
      </c>
      <c r="B1" s="2" t="s">
        <v>2</v>
      </c>
      <c r="C1" s="2" t="s">
        <v>30</v>
      </c>
    </row>
    <row r="2" spans="1:3">
      <c r="A2" s="3" t="s">
        <v>197</v>
      </c>
    </row>
    <row r="3" spans="1:3">
      <c r="A3" s="4" t="s">
        <v>599</v>
      </c>
      <c r="B3" s="7" t="n">
        <v>6562911</v>
      </c>
      <c r="C3" s="7" t="n">
        <v>2404527</v>
      </c>
    </row>
    <row r="4" spans="1:3">
      <c r="A4" s="4" t="s">
        <v>600</v>
      </c>
      <c r="B4" s="5" t="n">
        <v>1623854</v>
      </c>
      <c r="C4" s="5" t="n">
        <v>812410</v>
      </c>
    </row>
    <row r="5" spans="1:3">
      <c r="A5" s="4" t="s">
        <v>601</v>
      </c>
      <c r="B5" s="5" t="n">
        <v>257050</v>
      </c>
      <c r="C5" s="5" t="n">
        <v>411234</v>
      </c>
    </row>
    <row r="6" spans="1:3">
      <c r="A6" s="4" t="s">
        <v>602</v>
      </c>
      <c r="B6" s="5" t="n">
        <v>1705084</v>
      </c>
      <c r="C6" s="5" t="n">
        <v>1394978</v>
      </c>
    </row>
    <row r="7" spans="1:3">
      <c r="A7" s="4" t="s">
        <v>603</v>
      </c>
      <c r="B7" s="5" t="n">
        <v>290059</v>
      </c>
      <c r="C7" s="5" t="n">
        <v>365044</v>
      </c>
    </row>
    <row r="8" spans="1:3">
      <c r="A8" s="4" t="s">
        <v>604</v>
      </c>
      <c r="B8" s="7" t="n">
        <v>10438958</v>
      </c>
      <c r="C8" s="7" t="n">
        <v>53881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05</v>
      </c>
      <c r="B1" s="2" t="s">
        <v>2</v>
      </c>
      <c r="C1" s="2" t="s">
        <v>30</v>
      </c>
    </row>
    <row r="2" spans="1:3">
      <c r="A2" s="4" t="s">
        <v>606</v>
      </c>
      <c r="B2" s="7" t="n">
        <v>355800</v>
      </c>
    </row>
    <row r="3" spans="1:3">
      <c r="A3" s="4" t="s">
        <v>607</v>
      </c>
    </row>
    <row r="4" spans="1:3">
      <c r="A4" s="4" t="s">
        <v>608</v>
      </c>
      <c r="B4" s="7" t="n">
        <v>785000</v>
      </c>
      <c r="C4" s="7" t="n">
        <v>58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609</v>
      </c>
      <c r="B1" s="2" t="s">
        <v>76</v>
      </c>
      <c r="D1" s="2" t="s">
        <v>1</v>
      </c>
    </row>
    <row r="2" spans="1:5">
      <c r="B2" s="2" t="s">
        <v>2</v>
      </c>
      <c r="C2" s="2" t="s">
        <v>77</v>
      </c>
      <c r="D2" s="2" t="s">
        <v>2</v>
      </c>
      <c r="E2" s="2" t="s">
        <v>77</v>
      </c>
    </row>
    <row r="3" spans="1:5">
      <c r="A3" s="3" t="s">
        <v>610</v>
      </c>
    </row>
    <row r="4" spans="1:5">
      <c r="A4" s="4" t="s">
        <v>611</v>
      </c>
      <c r="B4" s="7" t="n">
        <v>302000</v>
      </c>
      <c r="C4" s="7" t="n">
        <v>58800</v>
      </c>
      <c r="D4" s="7" t="n">
        <v>663000</v>
      </c>
      <c r="E4" s="7" t="n">
        <v>204700</v>
      </c>
    </row>
    <row r="5" spans="1:5">
      <c r="A5" s="4" t="s">
        <v>612</v>
      </c>
      <c r="B5" s="5" t="n">
        <v>31000</v>
      </c>
      <c r="D5" s="5" t="n">
        <v>-198000</v>
      </c>
    </row>
    <row r="6" spans="1:5">
      <c r="A6" s="4" t="s">
        <v>613</v>
      </c>
      <c r="B6" s="5" t="n">
        <v>333000</v>
      </c>
      <c r="C6" s="5" t="n">
        <v>58800</v>
      </c>
      <c r="D6" s="5" t="n">
        <v>465000</v>
      </c>
      <c r="E6" s="5" t="n">
        <v>204700</v>
      </c>
    </row>
    <row r="7" spans="1:5">
      <c r="A7" s="3" t="s">
        <v>614</v>
      </c>
    </row>
    <row r="8" spans="1:5">
      <c r="A8" s="4" t="s">
        <v>615</v>
      </c>
      <c r="B8" s="5" t="n">
        <v>225000</v>
      </c>
      <c r="C8" s="5" t="n">
        <v>40700</v>
      </c>
      <c r="D8" s="5" t="n">
        <v>375000</v>
      </c>
      <c r="E8" s="5" t="n">
        <v>177000</v>
      </c>
    </row>
    <row r="9" spans="1:5">
      <c r="A9" s="4" t="s">
        <v>616</v>
      </c>
      <c r="B9" s="5" t="n">
        <v>108000</v>
      </c>
      <c r="C9" s="5" t="n">
        <v>18100</v>
      </c>
      <c r="D9" s="5" t="n">
        <v>90000</v>
      </c>
      <c r="E9" s="5" t="n">
        <v>27700</v>
      </c>
    </row>
    <row r="10" spans="1:5">
      <c r="A10" s="4" t="s">
        <v>617</v>
      </c>
      <c r="B10" s="7" t="n">
        <v>333000</v>
      </c>
      <c r="C10" s="7" t="n">
        <v>58800</v>
      </c>
      <c r="D10" s="7" t="n">
        <v>465000</v>
      </c>
      <c r="E10" s="7" t="n">
        <v>204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618</v>
      </c>
      <c r="B1" s="2" t="s">
        <v>619</v>
      </c>
      <c r="C1" s="2" t="s">
        <v>620</v>
      </c>
      <c r="D1" s="2" t="s">
        <v>621</v>
      </c>
      <c r="E1" s="2" t="s">
        <v>2</v>
      </c>
      <c r="F1" s="2" t="s">
        <v>30</v>
      </c>
    </row>
    <row r="2" spans="1:6">
      <c r="A2" s="4" t="s">
        <v>622</v>
      </c>
      <c r="E2" s="7" t="n">
        <v>854511</v>
      </c>
      <c r="F2" s="7" t="n">
        <v>642437</v>
      </c>
    </row>
    <row r="3" spans="1:6">
      <c r="A3" s="4" t="s">
        <v>623</v>
      </c>
    </row>
    <row r="4" spans="1:6">
      <c r="A4" s="4" t="s">
        <v>624</v>
      </c>
      <c r="C4" s="7" t="n">
        <v>25000000</v>
      </c>
    </row>
    <row r="5" spans="1:6">
      <c r="A5" s="4" t="s">
        <v>625</v>
      </c>
    </row>
    <row r="6" spans="1:6">
      <c r="A6" s="4" t="s">
        <v>622</v>
      </c>
      <c r="D6" s="7" t="n">
        <v>884836</v>
      </c>
      <c r="E6" s="7" t="n">
        <v>854511</v>
      </c>
    </row>
    <row r="7" spans="1:6">
      <c r="A7" s="4" t="s">
        <v>626</v>
      </c>
    </row>
    <row r="8" spans="1:6">
      <c r="A8" s="4" t="s">
        <v>627</v>
      </c>
      <c r="B8" s="7" t="n">
        <v>531675</v>
      </c>
    </row>
    <row r="9" spans="1:6">
      <c r="A9" s="4" t="s">
        <v>516</v>
      </c>
      <c r="B9" s="7" t="n">
        <v>3228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7"/>
    <col customWidth="1" max="5" min="5" width="58"/>
    <col customWidth="1" max="6" min="6" width="64"/>
    <col customWidth="1" max="7" min="7" width="14"/>
  </cols>
  <sheetData>
    <row r="1" spans="1:7">
      <c r="A1" s="1" t="s">
        <v>106</v>
      </c>
      <c r="B1" s="2" t="s">
        <v>107</v>
      </c>
      <c r="C1" s="2" t="s">
        <v>108</v>
      </c>
      <c r="D1" s="2" t="s">
        <v>109</v>
      </c>
      <c r="E1" s="2" t="s">
        <v>110</v>
      </c>
      <c r="F1" s="2" t="s">
        <v>111</v>
      </c>
      <c r="G1" s="2" t="s">
        <v>112</v>
      </c>
    </row>
    <row r="2" spans="1:7">
      <c r="A2" s="4" t="s">
        <v>113</v>
      </c>
      <c r="B2" s="7" t="n">
        <v>100235</v>
      </c>
      <c r="C2" s="7" t="n">
        <v>87457901</v>
      </c>
      <c r="D2" s="7" t="n">
        <v>-14324615</v>
      </c>
      <c r="E2" s="7" t="n">
        <v>610</v>
      </c>
      <c r="F2" s="7" t="n">
        <v>291577</v>
      </c>
      <c r="G2" s="7" t="n">
        <v>73525708</v>
      </c>
    </row>
    <row r="3" spans="1:7">
      <c r="A3" s="4" t="s">
        <v>114</v>
      </c>
      <c r="B3" s="5" t="n">
        <v>10023463</v>
      </c>
    </row>
    <row r="4" spans="1:7">
      <c r="A4" s="4" t="s">
        <v>115</v>
      </c>
      <c r="E4" s="5" t="n">
        <v>100</v>
      </c>
    </row>
    <row r="5" spans="1:7">
      <c r="A5" s="3" t="s">
        <v>116</v>
      </c>
    </row>
    <row r="6" spans="1:7">
      <c r="A6" s="4" t="s">
        <v>117</v>
      </c>
      <c r="B6" s="7" t="n">
        <v>27350</v>
      </c>
      <c r="C6" s="5" t="n">
        <v>24023236</v>
      </c>
      <c r="G6" s="5" t="n">
        <v>24050586</v>
      </c>
    </row>
    <row r="7" spans="1:7">
      <c r="A7" s="4" t="s">
        <v>118</v>
      </c>
      <c r="B7" s="5" t="n">
        <v>2735048</v>
      </c>
    </row>
    <row r="8" spans="1:7">
      <c r="A8" s="4" t="s">
        <v>119</v>
      </c>
      <c r="E8" s="7" t="n">
        <v>7268197</v>
      </c>
      <c r="G8" s="5" t="n">
        <v>7268197</v>
      </c>
    </row>
    <row r="9" spans="1:7">
      <c r="A9" s="4" t="s">
        <v>120</v>
      </c>
      <c r="E9" s="5" t="n">
        <v>726820</v>
      </c>
    </row>
    <row r="10" spans="1:7">
      <c r="A10" s="4" t="s">
        <v>121</v>
      </c>
      <c r="B10" s="7" t="n">
        <v>-435</v>
      </c>
      <c r="C10" s="5" t="n">
        <v>-426194</v>
      </c>
      <c r="G10" s="5" t="n">
        <v>-426629</v>
      </c>
    </row>
    <row r="11" spans="1:7">
      <c r="A11" s="4" t="s">
        <v>122</v>
      </c>
      <c r="B11" s="5" t="n">
        <v>-43504</v>
      </c>
    </row>
    <row r="12" spans="1:7">
      <c r="A12" s="4" t="s">
        <v>123</v>
      </c>
      <c r="B12" s="7" t="n">
        <v>2830</v>
      </c>
      <c r="C12" s="5" t="n">
        <v>2686054</v>
      </c>
      <c r="G12" s="5" t="n">
        <v>2688884</v>
      </c>
    </row>
    <row r="13" spans="1:7">
      <c r="A13" s="4" t="s">
        <v>124</v>
      </c>
      <c r="B13" s="5" t="n">
        <v>283040</v>
      </c>
    </row>
    <row r="14" spans="1:7">
      <c r="A14" s="4" t="s">
        <v>125</v>
      </c>
      <c r="B14" s="7" t="n">
        <v>25</v>
      </c>
      <c r="C14" s="5" t="n">
        <v>45821</v>
      </c>
      <c r="G14" s="5" t="n">
        <v>45846</v>
      </c>
    </row>
    <row r="15" spans="1:7">
      <c r="A15" s="4" t="s">
        <v>126</v>
      </c>
      <c r="B15" s="5" t="n">
        <v>2500</v>
      </c>
    </row>
    <row r="16" spans="1:7">
      <c r="A16" s="4" t="s">
        <v>98</v>
      </c>
      <c r="D16" s="5" t="n">
        <v>5233955</v>
      </c>
      <c r="E16" s="7" t="n">
        <v>36136</v>
      </c>
      <c r="F16" s="5" t="n">
        <v>58323</v>
      </c>
      <c r="G16" s="5" t="n">
        <v>5328414</v>
      </c>
    </row>
    <row r="17" spans="1:7">
      <c r="A17" s="4" t="s">
        <v>127</v>
      </c>
      <c r="D17" s="5" t="n">
        <v>-7503219</v>
      </c>
      <c r="E17" s="5" t="n">
        <v>-170514</v>
      </c>
      <c r="F17" s="5" t="n">
        <v>-36363</v>
      </c>
      <c r="G17" s="5" t="n">
        <v>-7710096</v>
      </c>
    </row>
    <row r="18" spans="1:7">
      <c r="A18" s="4" t="s">
        <v>128</v>
      </c>
      <c r="B18" s="7" t="n">
        <v>130005</v>
      </c>
      <c r="C18" s="7" t="n">
        <v>113786818</v>
      </c>
      <c r="D18" s="7" t="n">
        <v>-16593879</v>
      </c>
      <c r="E18" s="7" t="n">
        <v>7134429</v>
      </c>
      <c r="F18" s="7" t="n">
        <v>313537</v>
      </c>
      <c r="G18" s="7" t="n">
        <v>104770910</v>
      </c>
    </row>
    <row r="19" spans="1:7">
      <c r="A19" s="4" t="s">
        <v>129</v>
      </c>
      <c r="B19" s="5" t="n">
        <v>13000547</v>
      </c>
    </row>
    <row r="20" spans="1:7">
      <c r="A20" s="4" t="s">
        <v>130</v>
      </c>
      <c r="E20" s="5" t="n">
        <v>726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8</v>
      </c>
      <c r="B4" s="7" t="n">
        <v>5328414</v>
      </c>
      <c r="C4" s="7" t="n">
        <v>-3596256</v>
      </c>
    </row>
    <row r="5" spans="1:3">
      <c r="A5" s="3" t="s">
        <v>133</v>
      </c>
    </row>
    <row r="6" spans="1:3">
      <c r="A6" s="4" t="s">
        <v>93</v>
      </c>
      <c r="B6" s="5" t="n">
        <v>-10141096</v>
      </c>
      <c r="C6" s="4" t="s">
        <v>38</v>
      </c>
    </row>
    <row r="7" spans="1:3">
      <c r="A7" s="4" t="s">
        <v>87</v>
      </c>
      <c r="B7" s="5" t="n">
        <v>6660814</v>
      </c>
      <c r="C7" s="7" t="n">
        <v>2251536</v>
      </c>
    </row>
    <row r="8" spans="1:3">
      <c r="A8" s="4" t="s">
        <v>134</v>
      </c>
      <c r="B8" s="5" t="n">
        <v>387867</v>
      </c>
      <c r="C8" s="5" t="n">
        <v>54404</v>
      </c>
    </row>
    <row r="9" spans="1:3">
      <c r="A9" s="4" t="s">
        <v>135</v>
      </c>
      <c r="B9" s="5" t="n">
        <v>45846</v>
      </c>
      <c r="C9" s="5" t="n">
        <v>54029</v>
      </c>
    </row>
    <row r="10" spans="1:3">
      <c r="A10" s="4" t="s">
        <v>136</v>
      </c>
      <c r="B10" s="5" t="n">
        <v>-198000</v>
      </c>
    </row>
    <row r="11" spans="1:3">
      <c r="A11" s="3" t="s">
        <v>137</v>
      </c>
    </row>
    <row r="12" spans="1:3">
      <c r="A12" s="4" t="s">
        <v>34</v>
      </c>
      <c r="B12" s="5" t="n">
        <v>-582275</v>
      </c>
      <c r="C12" s="5" t="n">
        <v>-1290854</v>
      </c>
    </row>
    <row r="13" spans="1:3">
      <c r="A13" s="4" t="s">
        <v>138</v>
      </c>
      <c r="B13" s="5" t="n">
        <v>-242342</v>
      </c>
      <c r="C13" s="5" t="n">
        <v>-594710</v>
      </c>
    </row>
    <row r="14" spans="1:3">
      <c r="A14" s="4" t="s">
        <v>39</v>
      </c>
      <c r="B14" s="5" t="n">
        <v>-519333</v>
      </c>
      <c r="C14" s="5" t="n">
        <v>-134241</v>
      </c>
    </row>
    <row r="15" spans="1:3">
      <c r="A15" s="4" t="s">
        <v>46</v>
      </c>
      <c r="B15" s="5" t="n">
        <v>3491620</v>
      </c>
      <c r="C15" s="5" t="n">
        <v>2482047</v>
      </c>
    </row>
    <row r="16" spans="1:3">
      <c r="A16" s="4" t="s">
        <v>47</v>
      </c>
      <c r="B16" s="5" t="n">
        <v>89732</v>
      </c>
      <c r="C16" s="5" t="n">
        <v>748655</v>
      </c>
    </row>
    <row r="17" spans="1:3">
      <c r="A17" s="4" t="s">
        <v>139</v>
      </c>
      <c r="B17" s="5" t="n">
        <v>4321247</v>
      </c>
      <c r="C17" s="7" t="n">
        <v>-25390</v>
      </c>
    </row>
    <row r="18" spans="1:3">
      <c r="A18" s="3" t="s">
        <v>140</v>
      </c>
    </row>
    <row r="19" spans="1:3">
      <c r="A19" s="4" t="s">
        <v>141</v>
      </c>
      <c r="B19" s="5" t="n">
        <v>22107775</v>
      </c>
      <c r="C19" s="4" t="s">
        <v>38</v>
      </c>
    </row>
    <row r="20" spans="1:3">
      <c r="A20" s="4" t="s">
        <v>142</v>
      </c>
      <c r="B20" s="5" t="n">
        <v>-4468490</v>
      </c>
      <c r="C20" s="7" t="n">
        <v>-2729030</v>
      </c>
    </row>
    <row r="21" spans="1:3">
      <c r="A21" s="4" t="s">
        <v>40</v>
      </c>
      <c r="B21" s="5" t="n">
        <v>1391210</v>
      </c>
      <c r="C21" s="5" t="n">
        <v>-150000</v>
      </c>
    </row>
    <row r="22" spans="1:3">
      <c r="A22" s="4" t="s">
        <v>143</v>
      </c>
      <c r="B22" s="5" t="n">
        <v>164073</v>
      </c>
      <c r="C22" s="7" t="n">
        <v>155714</v>
      </c>
    </row>
    <row r="23" spans="1:3">
      <c r="A23" s="4" t="s">
        <v>144</v>
      </c>
      <c r="B23" s="5" t="n">
        <v>-9000000</v>
      </c>
      <c r="C23" s="4" t="s">
        <v>38</v>
      </c>
    </row>
    <row r="24" spans="1:3">
      <c r="A24" s="4" t="s">
        <v>41</v>
      </c>
      <c r="B24" s="5" t="n">
        <v>-1544910</v>
      </c>
      <c r="C24" s="4" t="s">
        <v>38</v>
      </c>
    </row>
    <row r="25" spans="1:3">
      <c r="A25" s="4" t="s">
        <v>145</v>
      </c>
      <c r="B25" s="5" t="n">
        <v>-5369199</v>
      </c>
      <c r="C25" s="7" t="n">
        <v>-3153868</v>
      </c>
    </row>
    <row r="26" spans="1:3">
      <c r="A26" s="4" t="s">
        <v>146</v>
      </c>
      <c r="B26" s="5" t="n">
        <v>-84281803</v>
      </c>
      <c r="C26" s="5" t="n">
        <v>-26666433</v>
      </c>
    </row>
    <row r="27" spans="1:3">
      <c r="A27" s="4" t="s">
        <v>147</v>
      </c>
      <c r="B27" s="5" t="n">
        <v>-81001344</v>
      </c>
      <c r="C27" s="5" t="n">
        <v>-32543617</v>
      </c>
    </row>
    <row r="28" spans="1:3">
      <c r="A28" s="3" t="s">
        <v>148</v>
      </c>
    </row>
    <row r="29" spans="1:3">
      <c r="A29" s="4" t="s">
        <v>149</v>
      </c>
      <c r="B29" s="5" t="n">
        <v>27342069</v>
      </c>
      <c r="C29" s="5" t="n">
        <v>41013956</v>
      </c>
    </row>
    <row r="30" spans="1:3">
      <c r="A30" s="4" t="s">
        <v>150</v>
      </c>
      <c r="B30" s="5" t="n">
        <v>-426629</v>
      </c>
      <c r="C30" s="5" t="n">
        <v>-159528</v>
      </c>
    </row>
    <row r="31" spans="1:3">
      <c r="A31" s="4" t="s">
        <v>151</v>
      </c>
      <c r="B31" s="5" t="n">
        <v>-3369794</v>
      </c>
      <c r="C31" s="5" t="n">
        <v>-4879245</v>
      </c>
    </row>
    <row r="32" spans="1:3">
      <c r="A32" s="4" t="s">
        <v>152</v>
      </c>
      <c r="B32" s="5" t="n">
        <v>-4602261</v>
      </c>
      <c r="C32" s="5" t="n">
        <v>-1930102</v>
      </c>
    </row>
    <row r="33" spans="1:3">
      <c r="A33" s="4" t="s">
        <v>153</v>
      </c>
      <c r="B33" s="5" t="n">
        <v>-104110</v>
      </c>
      <c r="C33" s="5" t="n">
        <v>-60</v>
      </c>
    </row>
    <row r="34" spans="1:3">
      <c r="A34" s="4" t="s">
        <v>154</v>
      </c>
      <c r="B34" s="5" t="n">
        <v>71500000</v>
      </c>
      <c r="C34" s="5" t="n">
        <v>13250000</v>
      </c>
    </row>
    <row r="35" spans="1:3">
      <c r="A35" s="4" t="s">
        <v>155</v>
      </c>
      <c r="B35" s="5" t="n">
        <v>-12756997</v>
      </c>
      <c r="C35" s="5" t="n">
        <v>-720405</v>
      </c>
    </row>
    <row r="36" spans="1:3">
      <c r="A36" s="4" t="s">
        <v>156</v>
      </c>
      <c r="B36" s="5" t="n">
        <v>-2141757</v>
      </c>
      <c r="C36" s="5" t="n">
        <v>-1133881</v>
      </c>
    </row>
    <row r="37" spans="1:3">
      <c r="A37" s="4" t="s">
        <v>157</v>
      </c>
      <c r="B37" s="5" t="n">
        <v>-36363</v>
      </c>
      <c r="C37" s="5" t="n">
        <v>-260401</v>
      </c>
    </row>
    <row r="38" spans="1:3">
      <c r="A38" s="4" t="s">
        <v>158</v>
      </c>
      <c r="B38" s="5" t="n">
        <v>75404158</v>
      </c>
      <c r="C38" s="5" t="n">
        <v>45180334</v>
      </c>
    </row>
    <row r="39" spans="1:3">
      <c r="A39" s="4" t="s">
        <v>159</v>
      </c>
      <c r="B39" s="5" t="n">
        <v>-1275939</v>
      </c>
      <c r="C39" s="5" t="n">
        <v>12611327</v>
      </c>
    </row>
    <row r="40" spans="1:3">
      <c r="A40" s="4" t="s">
        <v>160</v>
      </c>
      <c r="B40" s="5" t="n">
        <v>23844072</v>
      </c>
      <c r="C40" s="5" t="n">
        <v>5324315</v>
      </c>
    </row>
    <row r="41" spans="1:3">
      <c r="A41" s="4" t="s">
        <v>161</v>
      </c>
      <c r="B41" s="5" t="n">
        <v>22568133</v>
      </c>
      <c r="C41" s="5" t="n">
        <v>17935642</v>
      </c>
    </row>
    <row r="42" spans="1:3">
      <c r="A42" s="3" t="s">
        <v>162</v>
      </c>
    </row>
    <row r="43" spans="1:3">
      <c r="A43" s="4" t="s">
        <v>163</v>
      </c>
      <c r="B43" s="5" t="n">
        <v>5059473</v>
      </c>
      <c r="C43" s="5" t="n">
        <v>1917764</v>
      </c>
    </row>
    <row r="44" spans="1:3">
      <c r="A44" s="4" t="s">
        <v>164</v>
      </c>
      <c r="B44" s="5" t="n">
        <v>188780</v>
      </c>
      <c r="C44" s="5" t="n">
        <v>21201</v>
      </c>
    </row>
    <row r="45" spans="1:3">
      <c r="A45" s="3" t="s">
        <v>165</v>
      </c>
    </row>
    <row r="46" spans="1:3">
      <c r="A46" s="4" t="s">
        <v>166</v>
      </c>
      <c r="B46" s="5" t="n">
        <v>-78311</v>
      </c>
      <c r="C46" s="7" t="n">
        <v>78499</v>
      </c>
    </row>
    <row r="47" spans="1:3">
      <c r="A47" s="4" t="s">
        <v>167</v>
      </c>
      <c r="B47" s="7" t="n">
        <v>7268197</v>
      </c>
      <c r="C47" s="4" t="s">
        <v>38</v>
      </c>
    </row>
    <row r="48" spans="1:3">
      <c r="A48" s="4" t="s">
        <v>168</v>
      </c>
      <c r="B48" s="4" t="s">
        <v>38</v>
      </c>
      <c r="C48" s="7" t="n">
        <v>37155567</v>
      </c>
    </row>
    <row r="49" spans="1:3">
      <c r="A49" s="4" t="s">
        <v>169</v>
      </c>
      <c r="B49" s="7" t="n">
        <v>2688884</v>
      </c>
      <c r="C49" s="5" t="n">
        <v>841039</v>
      </c>
    </row>
    <row r="50" spans="1:3">
      <c r="A50" s="4" t="s">
        <v>48</v>
      </c>
      <c r="B50" s="5" t="n">
        <v>854511</v>
      </c>
      <c r="C50" s="5" t="n">
        <v>476596</v>
      </c>
    </row>
    <row r="51" spans="1:3">
      <c r="A51" s="4" t="s">
        <v>49</v>
      </c>
      <c r="B51" s="7" t="n">
        <v>66410</v>
      </c>
      <c r="C51"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 OF EQUIT</vt:lpstr>
      <vt:lpstr>CONSOLIDATED STATEMENTS OF CASH</vt:lpstr>
      <vt:lpstr>Organization</vt:lpstr>
      <vt:lpstr>Summary of Significant Accounti</vt:lpstr>
      <vt:lpstr>Investment in Hotel Properties</vt:lpstr>
      <vt:lpstr>Notes Receivable</vt:lpstr>
      <vt:lpstr>Debt</vt:lpstr>
      <vt:lpstr>Equity</vt:lpstr>
      <vt:lpstr>Related Party Arrangements</vt:lpstr>
      <vt:lpstr>Incentive Award Plan</vt:lpstr>
      <vt:lpstr>Subordinated Participation Inte</vt:lpstr>
      <vt:lpstr>Commitments and Contingencies</vt:lpstr>
      <vt:lpstr>Income Taxes</vt:lpstr>
      <vt:lpstr>Subsequent Events</vt:lpstr>
      <vt:lpstr>Summary of Significant Accoun19</vt:lpstr>
      <vt:lpstr>Summary of Significant Accoun20</vt:lpstr>
      <vt:lpstr>Investment in Hotel Properties </vt:lpstr>
      <vt:lpstr>Debt (Tables)</vt:lpstr>
      <vt:lpstr>Equity (Tables)</vt:lpstr>
      <vt:lpstr>Incentive Award Plan (Tables)</vt:lpstr>
      <vt:lpstr>Commitments and Contingencies (</vt:lpstr>
      <vt:lpstr>Income Taxes (Tables)</vt:lpstr>
      <vt:lpstr>Organization (Details Narrative</vt:lpstr>
      <vt:lpstr>Summary of Significant Accoun28</vt:lpstr>
      <vt:lpstr>Summary of Significant Accoun29</vt:lpstr>
      <vt:lpstr>Summary of Significant Accoun30</vt:lpstr>
      <vt:lpstr>Investment in Hotel Propertie31</vt:lpstr>
      <vt:lpstr>Investment in Hotel Propertie32</vt:lpstr>
      <vt:lpstr>Investment in Hotel Propertie33</vt:lpstr>
      <vt:lpstr>Investment in Hotel Propertie34</vt:lpstr>
      <vt:lpstr>Notes Receivable (Details Narra</vt:lpstr>
      <vt:lpstr>Debt (Details Narrative)</vt:lpstr>
      <vt:lpstr>Debt (Details)</vt:lpstr>
      <vt:lpstr>Debt (Details 1)</vt:lpstr>
      <vt:lpstr>Equity (Details Narrative)</vt:lpstr>
      <vt:lpstr>Equity (Details)</vt:lpstr>
      <vt:lpstr>Related Party Arrangements (Det</vt:lpstr>
      <vt:lpstr>Incentive Award Plan (Details N</vt:lpstr>
      <vt:lpstr>Incentive Award Plan (Details)</vt:lpstr>
      <vt:lpstr>Subordinated Participation In44</vt:lpstr>
      <vt:lpstr>Commitments and Contingencies45</vt:lpstr>
      <vt:lpstr>Commitments and Contingencies46</vt:lpstr>
      <vt:lpstr>Income Taxes (Details Narrative</vt:lpstr>
      <vt:lpstr>Income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8:53Z</dcterms:created>
  <dcterms:modified xmlns:dcterms="http://purl.org/dc/terms/" xmlns:xsi="http://www.w3.org/2001/XMLSchema-instance" xsi:type="dcterms:W3CDTF">2015-11-16T17:18:53Z</dcterms:modified>
  <dc:title xmlns:dc="http://purl.org/dc/elements/1.1/">Untitled</dc:title>
  <dc:description xmlns:dc="http://purl.org/dc/elements/1.1/"/>
  <dc:subject xmlns:dc="http://purl.org/dc/elements/1.1/"/>
  <cp:keywords/>
  <cp:category/>
</cp:coreProperties>
</file>